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SIGNIFICANT ACCOUNTI" sheetId="7" r:id="rId7"/>
    <s:sheet name="DUE FROM PNC BANK" sheetId="8" r:id="rId8"/>
    <s:sheet name="INVENTORIES, NET" sheetId="9" r:id="rId9"/>
    <s:sheet name="PROPERTY AND EQUIPMENT" sheetId="10" r:id="rId10"/>
    <s:sheet name="LINE OF CREDIT" sheetId="11" r:id="rId11"/>
    <s:sheet name="LONG-TERM CAPITAL LEASE" sheetId="12" r:id="rId12"/>
    <s:sheet name="CUSTOMER DEPOSITS" sheetId="13" r:id="rId13"/>
    <s:sheet name="OBLIGATIONS TO CUSTOMERS FOR RE" sheetId="14" r:id="rId14"/>
    <s:sheet name="COMMITMENTS AND CONTINGENCIES" sheetId="15" r:id="rId15"/>
    <s:sheet name="SHAREHOLDERS' EQUITY" sheetId="16" r:id="rId16"/>
    <s:sheet name="GEOGRAPHICAL INFORMATION" sheetId="17" r:id="rId17"/>
    <s:sheet name="DUE TO _ FROM RELATED PARTIES, " sheetId="18" r:id="rId18"/>
    <s:sheet name="RELATED PARTY TRANSACTIONS" sheetId="19" r:id="rId19"/>
    <s:sheet name="WARRANTY PROVISIONS" sheetId="20" r:id="rId20"/>
    <s:sheet name="EMPLOYEE BENEFIT PLANS" sheetId="21" r:id="rId21"/>
    <s:sheet name="SUMMARY OF SIGNIFICANT ACCOUN22" sheetId="22" r:id="rId22"/>
    <s:sheet name="INVENTORIES, NET (Tables)" sheetId="23" r:id="rId23"/>
    <s:sheet name="PROPERTY AND EQUIPMENT (Tables)" sheetId="24" r:id="rId24"/>
    <s:sheet name="LONG-TERM CAPITAL LEASE (Tables" sheetId="25" r:id="rId25"/>
    <s:sheet name="COMMITMENTS AND CONTINGENCIES (" sheetId="26" r:id="rId26"/>
    <s:sheet name="GEOGRAPHICAL INFORMATION (Table" sheetId="27" r:id="rId27"/>
    <s:sheet name="WARRANTY PROVISIONS (Tables)" sheetId="28" r:id="rId28"/>
    <s:sheet name="SUMMARY OF SIGNIFICANT ACCOUN29" sheetId="29" r:id="rId29"/>
    <s:sheet name="DUE FROM PNC BANK (Details Text" sheetId="30" r:id="rId30"/>
    <s:sheet name="INVENTORIES, NET (Details)" sheetId="31" r:id="rId31"/>
    <s:sheet name="PROPERTY AND EQUIPMENT (Details" sheetId="32" r:id="rId32"/>
    <s:sheet name="PROPERTY AND EQUIPMENT (Detai33" sheetId="33" r:id="rId33"/>
    <s:sheet name="LINE OF CREDIT (Details Textual" sheetId="34" r:id="rId34"/>
    <s:sheet name="LONG-TERM CAPITAL LEASE (Detail" sheetId="35" r:id="rId35"/>
    <s:sheet name="LONG-TERM CAPITAL LEASE (Deta36" sheetId="36" r:id="rId36"/>
    <s:sheet name="CUSTOMER DEPOSITS (Details Text" sheetId="37" r:id="rId37"/>
    <s:sheet name="OBLIGATIONS TO CUSTOMERS FOR 38" sheetId="38" r:id="rId38"/>
    <s:sheet name="COMMITMENTS AND CONTINGENCIES39" sheetId="39" r:id="rId39"/>
    <s:sheet name="COMMITMENTS AND CONTINGENCIES40" sheetId="40" r:id="rId40"/>
    <s:sheet name="SHAREHOLDERS' EQUITY (Details T" sheetId="41" r:id="rId41"/>
    <s:sheet name="GEOGRAPHICAL INFORMATION (Detai" sheetId="42" r:id="rId42"/>
    <s:sheet name="DUE TO _ FROM RELATED PARTIES43" sheetId="43" r:id="rId43"/>
    <s:sheet name="RELATED PARTY TRANSACTIONS (Det" sheetId="44" r:id="rId44"/>
    <s:sheet name="WARRANTY PROVISIONS (Details)" sheetId="45" r:id="rId45"/>
    <s:sheet name="WARRANTY PROVISIONS (Details Te" sheetId="46" r:id="rId46"/>
    <s:sheet name="EMPLOYEE BENEFIT PLANS (Details" sheetId="47" r:id="rId47"/>
  </s:sheets>
  <s:definedNames/>
  <s:calcPr calcId="124519" calcMode="auto" fullCalcOnLoad="1"/>
</s:workbook>
</file>

<file path=xl/sharedStrings.xml><?xml version="1.0" encoding="utf-8"?>
<sst xmlns="http://schemas.openxmlformats.org/spreadsheetml/2006/main" uniqueCount="441">
  <si>
    <t>Document And Entity Information - shares</t>
  </si>
  <si>
    <t>6 Months Ended</t>
  </si>
  <si>
    <t>Sep. 30, 2015</t>
  </si>
  <si>
    <t>Nov. 12, 2015</t>
  </si>
  <si>
    <t>Document Information [Line Items]</t>
  </si>
  <si>
    <t>Document Type</t>
  </si>
  <si>
    <t>10-Q</t>
  </si>
  <si>
    <t>Amendment Flag</t>
  </si>
  <si>
    <t>false</t>
  </si>
  <si>
    <t>Document Period End Date</t>
  </si>
  <si>
    <t>Sep. 30,
		2015</t>
  </si>
  <si>
    <t>Document Fiscal Year Focus</t>
  </si>
  <si>
    <t>Document Fiscal Period Focus</t>
  </si>
  <si>
    <t>Q2</t>
  </si>
  <si>
    <t>Entity Registrant Name</t>
  </si>
  <si>
    <t>SINGING MACHINE CO INC</t>
  </si>
  <si>
    <t>Entity Central Index Key</t>
  </si>
  <si>
    <t>Current Fiscal Year End Date</t>
  </si>
  <si>
    <t>--03-31</t>
  </si>
  <si>
    <t>Entity Filer Category</t>
  </si>
  <si>
    <t>Smaller Reporting Company</t>
  </si>
  <si>
    <t>Trading Symbol</t>
  </si>
  <si>
    <t>SMDM</t>
  </si>
  <si>
    <t>Entity Common Stock, Shares Outstanding</t>
  </si>
  <si>
    <t>CONDENSED CONSOLIDATED BALANCE SHEETS - USD ($)</t>
  </si>
  <si>
    <t>Mar. 31, 2015</t>
  </si>
  <si>
    <t>Current Assets</t>
  </si>
  <si>
    <t>Cash</t>
  </si>
  <si>
    <t>Accounts receivable, net of allowances of $125,390 and $174,131, respectively</t>
  </si>
  <si>
    <t>Inventories, net</t>
  </si>
  <si>
    <t>Prepaid expenses and other current assets</t>
  </si>
  <si>
    <t>Deferred financing costs</t>
  </si>
  <si>
    <t>Deferred tax asset, net</t>
  </si>
  <si>
    <t>Total Current Assets</t>
  </si>
  <si>
    <t>Property and equipment, net</t>
  </si>
  <si>
    <t>Other non-current assets</t>
  </si>
  <si>
    <t>Deferred financing costs, net of current portion</t>
  </si>
  <si>
    <t>Deferred tax asset, net of current portion</t>
  </si>
  <si>
    <t>Total Assets</t>
  </si>
  <si>
    <t>Current Liabilities</t>
  </si>
  <si>
    <t>Accounts payable</t>
  </si>
  <si>
    <t>Accrued expenses</t>
  </si>
  <si>
    <t>Revolving line of credit</t>
  </si>
  <si>
    <t>Current portion of capital lease</t>
  </si>
  <si>
    <t>Customer deposits</t>
  </si>
  <si>
    <t>Obligations to customers for returns and allowances</t>
  </si>
  <si>
    <t>Warranty provisions</t>
  </si>
  <si>
    <t>Total Current Liabilities</t>
  </si>
  <si>
    <t>Long-term capital lease, net of current portion</t>
  </si>
  <si>
    <t>Accrued expenses, net of current portion</t>
  </si>
  <si>
    <t>Total Liabilities</t>
  </si>
  <si>
    <t>Shareholders' Equity</t>
  </si>
  <si>
    <t>Preferred stock, $1.00 par value; 1,000,000 shares authorized; no shares issued and outstanding</t>
  </si>
  <si>
    <t>Additional paid-in capital</t>
  </si>
  <si>
    <t>Accumulated deficit</t>
  </si>
  <si>
    <t>Total Shareholders' Equity</t>
  </si>
  <si>
    <t>Total Liabilities and Shareholders' Equity</t>
  </si>
  <si>
    <t>PNC Bank [Member]</t>
  </si>
  <si>
    <t>Due from Affiliate, Current</t>
  </si>
  <si>
    <t>Starlight Electronics Co., Ltd [Member]</t>
  </si>
  <si>
    <t>Due to related party</t>
  </si>
  <si>
    <t>Cosmo Communications Canada, Ltd [Member]</t>
  </si>
  <si>
    <t>Due from related party</t>
  </si>
  <si>
    <t>Starlight Marketing Development, Ltd [Member] | Subordinated Debt [Member]</t>
  </si>
  <si>
    <t>Ram Light Management, Ltd [Member]</t>
  </si>
  <si>
    <t>Notes Payable, Related Party</t>
  </si>
  <si>
    <t>Ram Light Management, Ltd [Member] | Subordinated Debt [Member]</t>
  </si>
  <si>
    <t>Starlight R and D, Ltd [Member]</t>
  </si>
  <si>
    <t>Starlight Consumer Electronics Co Ltd [Member]</t>
  </si>
  <si>
    <t>Winglight Pacific, Ltd [Member]</t>
  </si>
  <si>
    <t>Common Class A [Member]</t>
  </si>
  <si>
    <t>Common stock value</t>
  </si>
  <si>
    <t>Common Class B [Member]</t>
  </si>
  <si>
    <t>CONDENSED CONSOLIDATED BALANCE SHEETS [Parenthetical] -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4</t>
  </si>
  <si>
    <t>Net Sales</t>
  </si>
  <si>
    <t>Cost of Goods Sold</t>
  </si>
  <si>
    <t>Gross Profit</t>
  </si>
  <si>
    <t>Operating Expenses</t>
  </si>
  <si>
    <t>Selling expenses</t>
  </si>
  <si>
    <t>General and administrative expenses</t>
  </si>
  <si>
    <t>Depreciation</t>
  </si>
  <si>
    <t>Total Operating Expenses</t>
  </si>
  <si>
    <t>Income (Loss) from Operations</t>
  </si>
  <si>
    <t>Other Expenses</t>
  </si>
  <si>
    <t>Interest expense</t>
  </si>
  <si>
    <t>Financing costs</t>
  </si>
  <si>
    <t>Total Other Expenses</t>
  </si>
  <si>
    <t>Income (Loss) Before Income Tax (Provision) Benefit</t>
  </si>
  <si>
    <t>Income Tax (Provision) Benefit</t>
  </si>
  <si>
    <t>Net Income (Loss)</t>
  </si>
  <si>
    <t>Income (Loss) per Common Share</t>
  </si>
  <si>
    <t>Basic (in dollar per share)</t>
  </si>
  <si>
    <t>Diluted (in dollar per share)</t>
  </si>
  <si>
    <t>Weighted Average Common and Common Equivalent Shares:</t>
  </si>
  <si>
    <t>Basic (in shares)</t>
  </si>
  <si>
    <t>Diluted (in shares)</t>
  </si>
  <si>
    <t>CONDENSED CONSOLIDATED STATEMENTS OF CASH FLOWS - USD ($)</t>
  </si>
  <si>
    <t>Cash flows from operating activities:</t>
  </si>
  <si>
    <t>Adjustments to reconcile net income (loss) to net cash used in operating activities:</t>
  </si>
  <si>
    <t>Amortization of deferred financing costs</t>
  </si>
  <si>
    <t>Change in inventory reserve</t>
  </si>
  <si>
    <t>Change in allowance for bad debts</t>
  </si>
  <si>
    <t>Stock based compensation</t>
  </si>
  <si>
    <t>Change in net deferred tax assets</t>
  </si>
  <si>
    <t>Changes in operating assets and liabilities:</t>
  </si>
  <si>
    <t>Accounts receivable</t>
  </si>
  <si>
    <t>Inventories</t>
  </si>
  <si>
    <t>Increase (decrease) in:</t>
  </si>
  <si>
    <t>Net due to related parties</t>
  </si>
  <si>
    <t>Net cash used in operating activities</t>
  </si>
  <si>
    <t>Cash flows from investing activities:</t>
  </si>
  <si>
    <t>Purchase of property and equipment</t>
  </si>
  <si>
    <t>Net cash used in investing activities</t>
  </si>
  <si>
    <t>Cash flows from financing activities:</t>
  </si>
  <si>
    <t>Payment of deferred financing costs</t>
  </si>
  <si>
    <t>Payments on long-term capital lease</t>
  </si>
  <si>
    <t>Net cash provided by financing activities</t>
  </si>
  <si>
    <t>Net change in cash</t>
  </si>
  <si>
    <t>Cash at beginning of period</t>
  </si>
  <si>
    <t>Cash at end of the period</t>
  </si>
  <si>
    <t>Supplemental Disclosures of Cash Flow Information:</t>
  </si>
  <si>
    <t>Cash paid for interest</t>
  </si>
  <si>
    <t>Payment on note payable related party</t>
  </si>
  <si>
    <t>Revolving Credit Facility [Member]</t>
  </si>
  <si>
    <t>Net proceeds from revolving line of credit</t>
  </si>
  <si>
    <t>BASIS OF PRESENTATION</t>
  </si>
  <si>
    <t>Organization, Consolidation and Presentation Of Financial Statements [Abstract]</t>
  </si>
  <si>
    <t>Basis of Accounting [Text Block]</t>
  </si>
  <si>
    <t xml:space="preserve"> NOTE 1  BASIS OF PRESENTATION OVERVIEW The Singing Machine Company, Inc., a Delaware corporation (the “Company”, “SMC”, “The Singing Machine”) and its three wholly-owned subsidiaries SMC (Comercial Offshore De Macau) Limitada (“Macau Subsidiary”), SMC Logistics, Inc. (“SMC-L”) and SMC-Music, Inc.(“SMC-M”) are primarily engaged in the development, marketing, and sale of consumer karaoke audio systems, accessories, musical instruments and musical recordings. The products are sold by SMC to retailers and distributors for resale to consumers.</t>
  </si>
  <si>
    <t>SUMMARY OF SIGNIFICANT ACCOUNTING POLICIES</t>
  </si>
  <si>
    <t>Accounting Policies [Abstract]</t>
  </si>
  <si>
    <t>Significant Accounting Policies [Text Block]</t>
  </si>
  <si>
    <t xml:space="preserve"> NOTE 2-SUMMARY OF SIGNIFICANT ACCOUNTING POLICIES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six months ended September 30, 2015 and 2014 have been prepared in accordance with generally accepted accounting principles applicable to interim financial information and the requirements of Form 10-Q and Article 10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15 was derived from the audited consolidated financial statements included in the Company’s Annual Report on Form 10-K. The interim condensed consolidated financial statements should be read in conjunction with that report.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The Singing Machine's allowance for doubtful accounts is based on management's estimates of the creditworthiness of its customers, current economic conditions and historical information, and, in the opinion of management, is believed to be an amount sufficient to respond to normal business conditions. Management sets 100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nd translations were not material during the periods presented. At times, the Company maintains cash in United States bank accounts that are in excess of the Federal Deposit Insurance Corporation (“FDIC”) insured amounts of up to $ 250,000 362,146 23,794 Inventories are comprised primarily of electronic karaoke equipment, microphones and accessorie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Income (loss) per common share is computed by dividing net income (loss) by the weighted average of common shares outstanding during the period. Diluted net income (loss) per share is presented as the conversion of stock options would have a dilutive effect. As of September 30, 2015 and 2014 total potential dilutive shares amounted to approximately 484,000 455,000 Revenue from the sale of equipment, accessories, musical recordings and subscriptions and third party logistics services are recognized upon the later of: (a) the time of shipment or (b) when title passes to the customers and all significant contractual obligations and services have been satisfied and collection of the resulting receivable is reasonably assured. Net sales are comprised of gross sales net of actual and estimated future returns, discounts and volume rebates. The Company follows the provisions of the Financial Accounting Standards Board (“FASB”) Accounting Standards Codification (“ASC”) 718-20, “Compensation  Stock Compensation Awards Classified as Equity”. ASC 718-20 requires all share-based payments to employees including grants of employee stock options, be measured at fair value and expensed in the condensed consolidated statements of operations over the service period (generally the vesting period). The Company uses the Black-Scholes option valuation model to value stock options. Employee stock option compensation expense for the three and nine months ended September 30, 2015 and 2014 includes the estimated fair value of options granted, amortized on a straight-line basis over the requisite service period for the entire portion of the award. For the three months ended September 30, 2015 and 2014, the stock option expense was $ 2,692 2,205 4,693 34,603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2 9 1,237,478 821,026 1,516,834 1,020,746 Research and development costs are charged to results of operations as incurred. These expenses are shown as a component of selling, general and administrative expenses in the condensed consolidated statements of operations. For the three months ended September 30, 2015 and 2014, these amounts totaled $ 69,169 45,313 101,289 73,513 The Company adopted FASB ASC 825,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obligations to customers for returns and allowances, warranty provision, accrued expenses and net due to related parties approximates fair value due to the relatively short period to maturity for these instrument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The Company’s effective tax rate for the fiscal year ending March 31, 2016 is estimated to be approximately 39 35 As of September 30, 2015 and March 31, 2015, The Singing Machine had gross deferred tax assets of approximately $ 2.6 3.0 0.7 951,000 375,000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September 30, 2015,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As of September 30, 2015, the Company is subject to U.S. Federal income tax examinations for the tax years ended March 31, 2012 through March 31, 2015.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ASB ASC 360-10-05, "Accounting for the Impairment or Disposal of Long-Lived Assets."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Shipping and handling costs are classified as a component of selling expenses and those billed to customers are recorded as a reduction of expense in the condensed consolidated statements of operations. Certain balances presented previously have been reclassified to conform to the financial statement presentation adopted for this period. In May 2014, the Financial Accounting Standards Board issued Accounting Standards Update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were deferred by ASU 2015-14 and are now effective for annual reporting periods beginning after December 15, 2017 including interim periods within that reporting period with early application allowed beginning with reporting periods after December 15, 2016. Management is currently assessing whether the implementation of ASU 2014-09 and ASU 2015-14 will have any material effect on the company’s consolidated financial statements. In June 2014, the FASB issued ASU 2014-12, Accounting for Share-Based Payments When the Terms of an Award Provide That a Performance Target Could Be Achieved after the Requisite Service Period. In August 2014, the FASB issued ASU 2014-15, Disclosure of Uncertainties about an Entity’s Ability to Continue as a Going Concern In January 2015, the FASB issued ASU 2015-01, Simplifying Income Statement Presentation by Eliminating the Concept of Extraordinary Items. In April 2015 and September 2015, the FASB issued ASU 2015-03 and ASU 2015-15, Simplifying the Presentation of Debt Issuance Costs. In July 2015, the FASB issued ASU 2015-11, Simplifying the Measurement of Inventory. The guidance in ASU 2015-11 is effective for fiscal years and interim periods within those fiscal years beginning after December 15, 2016. The new guidance should be applied prospectively with earlier application permitted as of the beginning of an interim or annual reporting period.</t>
  </si>
  <si>
    <t>DUE FROM PNC BANK</t>
  </si>
  <si>
    <t>Due From PNC Bank [Abstract]</t>
  </si>
  <si>
    <t>Due From Other Related Party Disclosure [Text Block]</t>
  </si>
  <si>
    <t xml:space="preserve"> NOTE 3  DUE FROM PNC BANK In connection with the Company’s Revolving Line of Credit facility with PNC Bank, cash collected by PNC Bank on trade accounts receivable may exceed amounts borrowed on the Revolving Line of Credit from time to time (See Note 6  LINE OF CREDIT). As of September 30, 2015 and March 31, 2015, PNC Bank owed the Company $ 0 137,415</t>
  </si>
  <si>
    <t>INVENTORIES, NET</t>
  </si>
  <si>
    <t>Inventory Disclosure [Abstract]</t>
  </si>
  <si>
    <t>Inventory Disclosure [Text Block]</t>
  </si>
  <si>
    <t xml:space="preserve"> NOTE 4- INVENTORIES, NET September 30, March 31, 2015 2015 (unaudited) Finished Goods $ 8,568,358 $ 7,869,167 Inventory in Transit 1,514,329 - Inventory Reserve (533,440) (421,000) Inventories, net $ 9,549,247 $ 7,448,167 </t>
  </si>
  <si>
    <t>PROPERTY AND EQUIPMENT</t>
  </si>
  <si>
    <t>Property, Plant and Equipment [Abstract]</t>
  </si>
  <si>
    <t>Property, Plant and Equipment Disclosure [Text Block]</t>
  </si>
  <si>
    <t xml:space="preserve"> NOTE 5 - PROPERTY AND EQUIPMENT USEFUL September 30, March 31, LIFE 2015 2015 (unaudited) Computer and office equipment 5 years $ 285,650 $ 285,650 Furniture and fixtures 5-7 years 4,312 4,312 Warehouse equipment 7 years 224,106 224,106 Molds and tooling 3-5 years 2,486,650 2,357,133 3,000,718 2,871,201 Accumulated depreciation 2,479,295 2,404,630 Property and equipment, net $ 521,423 $ 466,571 Depreciation expense for the three months ended September 30, 2015 and September 30, 2014 was $ 37,332 32,873 Depreciation expense for the six months ended September 30, 2015 and September 30, 2014 was $ 74,665 62,204</t>
  </si>
  <si>
    <t>LINE OF CREDIT</t>
  </si>
  <si>
    <t>Line of Credit Facility [Abstract]</t>
  </si>
  <si>
    <t>Debt Disclosure [Text Block]</t>
  </si>
  <si>
    <t xml:space="preserve"> NOTE 6  LINE OF CREDIT PNC BANK NATIONAL ASSOCIATION On July 14, 2014, the Company executed a three-year revolving credit facility (the “Revolving Line of Credit”) with PNC Bank, National Association (“PNC”) that replaced an existing line of credit agreement with Crestmark Bank. The Revolving Line of Credit has a three year term expiring on July 14, 2017 15,000,000 7,500,000 · Up to 85% of the company’s eligible domestic and Canadian accounts receivable aged less than 60 days past due (not to exceed 90 days from invoice date, cross aged on the basis of 50% or more past due with certain specific accounts qualifying for up to 120 days from invoice date not to exceed 30 days from the due date; plus · Up to the lesser of (a) 50% of the cost of eligible inventory or (b) 75% of net orderly liquidation value percentage of eligible inventory (annual inventory appraisals required); minus · An all-time $500,000 block; minus · Applicable reserves including a dilution reserve equal to 125% of the Company’s advertising and return accrual reserves. Dilution reserve not to exceed availability generated from eligible accounts receivable. The Revolving Line of Credit includes the following sub-limits: · Letters of Credit to be issued limited to $3,000,000. · Inventory availability limited to $4,000,000. · Mandatory pay-down to $1,000,000 (excluding letters of credit) for any 30 consecutive days between February 1 and April 30. The Revolving Line of Credit must comply with the following quarterly financial covenants to avoid default: · Fixed charge coverage ratio test of 1.1:1 times measured on a rolling four quarter basis, defined as EBITDA less non-financed capital expenditures, cash dividends and distributions paid and cash taxes paid divided by the sum of interest and principal on all indebtedness. · Capital expenditures limited to $150,000 per year. Interest on the Revolving Line of Credit is accrued at 2 3.5 2 360 42,478 61,065 52,143 61,065 8,132 7,617 14,274 7,617 The Revolving Line of Credit is secured by first priority security interests in all of the named borrowers’ tangible and intangible assets as well as first priority security interests of 100 65 2,500,000 222,000 18,520 15,433 37,039 15,433 As a condition of the Revolving Line of Credit, a portion of the Company’s related-party debt with Ram Light Management, Ltd.in the amount of $ 1,100,000 The Ram Light Note bears interest at 6% per annum with quarterly payments of $150,000 (including principal and interest) payable beginning December 31, 2014. Scheduled principal and interest payments of $150,000 will only be permitted upon receipt of the Company’s current quarterly compliance certificate; the Company having met the mandatory pay-down of the Revolving Line of Credit to $1,000,000 and average excess availability for the prior 30 days (after subtraction of third party trade payables 30 days or more past due) of no less than $1,000,000 after giving effect to the payment. 150,000 17,544 12,964 34,828 12,964</t>
  </si>
  <si>
    <t>LONG-TERM CAPITAL LEASE</t>
  </si>
  <si>
    <t>Debt Disclosure [Abstract]</t>
  </si>
  <si>
    <t>Long-term Debt [Text Block]</t>
  </si>
  <si>
    <t xml:space="preserve"> NOTE 7  LONG-TERM CAPITAL LEASE On April 13, 2013, the company entered into a long-term capital leasing arrangement with Wells Fargo Equipment Finance (“Wells Fargo”) to finance the lease of two used forklift vehicles in the amount of $ 36,388 1,082 36 4.5 7,462 13,706 September 30, 2015 March 31, 2015 Total minimum lease payments Within one year $ 7,574 $ 12,984 After one year but within three years - 1,078 7,574 14,062 Interest payments relating to future periods (112) (356) Present Value of minimum lease payments $ 7,462 $ 13,706 For the three month periods ended September 30, 2015 and September 30, 2014 the amount of interest related to the capital lease was $ 107 244 249 521</t>
  </si>
  <si>
    <t>CUSTOMER DEPOSITS</t>
  </si>
  <si>
    <t>Customer Deposits [Abstract]</t>
  </si>
  <si>
    <t>Customer Deposits Disclosure [Text Block]</t>
  </si>
  <si>
    <t xml:space="preserve"> NOTE 8  CUSTOMER DEPOSITS Normal credit terms to foreign customers shipped direct import from our Macau subsidiary 50% of invoice price prior to shipment with the remaining 50% of invoice price due at time of shipment. As of September 30, 2015 and March 31, 2015 there was a total of $ 91,157 0</t>
  </si>
  <si>
    <t>OBLIGATIONS TO CUSTOMERS FOR RETURNS AND ALLOWANCES</t>
  </si>
  <si>
    <t>Payables and Accruals [Abstract]</t>
  </si>
  <si>
    <t>Accounts Payable, Accrued Liabilities, and Other Liabilities Disclosure, Current [Text Block]</t>
  </si>
  <si>
    <t xml:space="preserve"> NOTE 9 - OBLIGATIONS TO CUSTOMERS FOR RETURNS AND ALLOWANCES Due to the seasonality of the business and length of time customers are given to return defective product, it is not uncommon for customers to accumulate credits from the Company’s sales and allowance programs that are in excess of unpaid invoices in accounts receivable. All credit balances in customers’ accounts receivable are reclassified to obligations to customers for returns and allowances in current liabilities on the condensed consolidated balance sheet. Customer requests for payment of a credit balance are reclassified from obligations to customers for returns and allowances to accounts payable on the condensed consolidated balance sheets. When new invoices are processed prior to settlement of the credit balance and the customer accepts settlement of open credits with new invoices, then the excess of new invoices over credits are netted in accounts receivable. As of September 30, 2015 and March 31, 2015, obligations to customers for returns and allowances reclassified from accounts receivable were $ 5,410 399,419</t>
  </si>
  <si>
    <t>COMMITMENTS AND CONTINGENCIES</t>
  </si>
  <si>
    <t>Commitments and Contingencies Disclosure [Abstract]</t>
  </si>
  <si>
    <t>Commitments and Contingencies Disclosure [Text Block]</t>
  </si>
  <si>
    <t xml:space="preserve"> NOTE 10 - COMMITMENTS AND CONTINGENCIES LEGAL MATTERS Management is currently not aware of any legal proceedings. OPERATING LEASES The Company is committed to various operating lease agreements for office and warehouse facilities in Fort Lauderdale, Florida; Ontario, California; and Macau expiring at varying dates. Rent expense for the three month periods ended September 30, 2015 and 2014 was $ 154,964 147,905 310,185 311,375 In addition, the Company maintains various warehouse equipment and computer equipment operating leases. Operating Leases For period ending September 30, 2015 $ 551,288 2016 519,258 2017 490,722 2018 524,272 2019 524,271 2020 87,379 $ 2,697,190 </t>
  </si>
  <si>
    <t>SHAREHOLDERS' EQUITY</t>
  </si>
  <si>
    <t>Stockholders' Equity Note [Abstract]</t>
  </si>
  <si>
    <t>Stockholders Equity Note Disclosure [Text Block]</t>
  </si>
  <si>
    <t xml:space="preserve"> NOTE 11- SHAREHOLDERS' EQUITY COMMON STOCK ISSUANCES On August 10, 2015, the Company issued 44,118 0.17 STOCK OPTIONS On June 1, 2001, the Board of Directors approved the 2001 Stock Option Plan (the “Plan”), which replaced the 1994 Stock Option Plan, as amended. The Plan was developed to provide a means whereby directors and selected employees, officers, consultants, and advisors of the Company were granted incentive or non-qualified stock options to purchase common stock of the Company. As of September 30, 2015, the Plan had expired and no shares were available to be issued. As of September 30, 2015 there were 1,102,000 785,000 On July 1, 2015, the Company granted 25,000 0.17 The fair value of the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and other contributing factors. ⋅ For the three and six months ended September 30, 2015: expected dividend yield 0 0.26 107.6</t>
  </si>
  <si>
    <t>GEOGRAPHICAL INFORMATION</t>
  </si>
  <si>
    <t>Segment Reporting [Abstract]</t>
  </si>
  <si>
    <t>Segment Reporting Disclosure [Text Block]</t>
  </si>
  <si>
    <t xml:space="preserve"> NOTE 12 - GEOGRAPHICAL INFORMATION FOR THE THREE MONTHS ENDED FOR THE SIX MONTHS ENDED September 30, September 30, 2015 2014 2015 2014 North America $ 19,352,542 $ 15,756,547 $ 22,426,119 $ 18,046,800 Europe 1,499,913 89,312 1,737,420 344,018 Australia 145,140 106,200 145,140 106,200 South Africa 62,989 - 218,779 - $ 21,060,584 $ 15,952,059 $ 24,527,458 $ 18,497,018 The geographic area of sales is based primarily on the location where the product is delivered.</t>
  </si>
  <si>
    <t>DUE TO / FROM RELATED PARTIES, NET</t>
  </si>
  <si>
    <t>Related Party Transactions [Abstract]</t>
  </si>
  <si>
    <t>Related Party Transactions Disclosure [Text Block]</t>
  </si>
  <si>
    <t xml:space="preserve"> NOTE 13  DUE TO / FROM RELATED PARTIES, NET During the fiscal year ended March 31, 2015, our parent company, Starlight International Holdings Limited, was renamed to Shihua Development Company Limited (“Shihua”), due to a corporate restructuring transaction. As a result of the transaction, Shihua now holds 100 49 As of September 30, 2015 and March 31, 2015 the Company had amounts due to related parties in the amounts of $ 6,614,352 4,410,637 967,544 1,100,000 5,646,808 3,310,637 6 48,662 2,357 1,591,257 0</t>
  </si>
  <si>
    <t>RELATED PARTY TRANSACTIONS</t>
  </si>
  <si>
    <t>Related Party Transactions Disclosure Excluding Due To Or From [Text Block]</t>
  </si>
  <si>
    <t xml:space="preserve"> NOTE 14  RELATED PARTY TRANSACTIONS During the three months ended September 30, 2015 and September 30, 2014 the Company sold approximately $ 51,000 86,000 116,000 403,000 17.7 16.5 16.0 16.5 During the three months ended September 30, 2015 and September 30, 2014 the Company sold additional product to Cosmo of approximately $ 331,000 144,000 445,000 245,000 For the three and six month periods ended September 30, 2015 and 2014 the Company received approximately $ 0 117,000 The Company purchased products from SLE. The purchases from SLE for the three and six month periods ended September 30, 2015 and 2014 were approximately $ 2,810,000 0 During the three and six months ended September 30, 2015 and September 30, 2014 the Company sold approximately $ 1,171,000 973,000 21.4 16.0 The Company purchased products and services from Starlight Consumer Electronics USA, Inc., (“SCE”) a related party. The purchases from SCE for the three month periods ended September 30, 2015 and 2014 were approximately $ 73,000 222,000 155,000 1,821,000 The Company purchased products and services from Starlight R&amp;D, Ltd, (“SLRD”) a related party. The purchases from SLRD for the three month period ended September 30, 2015 and 2014 were approximately $ 587,000 3,404,000 620,000 3,429,000 Effective April 1 2015, SMC-L entered into a service and logistics agreement with SCE, Cosmo and SLE, to provide logistics, fulfillment, and warehousing services for Shihua affiliated companies SCE, Cosmo and SLE’s domestic sales. For these services, Starlight USA, Cosmo and SLE have agreed to reimburse the Company for actual warehouse space occupied by these companies at $ 0.096 27,000 0 47,000 0 100,000 Effective April 1 2014, SMC-L entered into a service and logistics agreement with SCE, Cosmo and SLE, to provide logistics, fulfillment, and warehousing services for Shihua affiliated companies SCE, Cosmo and SLE’s domestic sales. This agreement expired on March 31, 2015. For these services, Starlight USA, Cosmo and SLE agreed to reimburse the Company for actual warehouse space occupied by these companies at $ 8 0 41,923 0 85,208</t>
  </si>
  <si>
    <t>WARRANTY PROVISIONS</t>
  </si>
  <si>
    <t>Product Warranties Disclosures [Abstract]</t>
  </si>
  <si>
    <t>Product Warranty Disclosure [Text Block]</t>
  </si>
  <si>
    <t xml:space="preserve"> NOTE 15  WARRANTY PROVISIO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the invoice price in lieu of returning defective products. The Company records liabilities for its return goods programs and defective goods allowance program at the time of sale for the estimated costs that may be incurred. The liability for defective goods is included in warranty provisions on the condensed consolidated balance sheets. Changes in the Company’s obligations for return and allowance programs are presented in the following table: Three Months Ended Six Months Ended September 30, September 30, September 30, September 30, 2015 2014 2015 2014 Estimated return and allowance liabilities at beginning of period $ 153,074 $ 156,824 $ 197,873 $ 235,172 Costs accrued for new estimated returns and allowances 550,673 442,798 637,907 513,721 Return and allowance obligations honored (76,216) (71,591) (208,249) (220,862) Estimated return and allowance liabilities at end of period $ 627,531 $ 528,031 $ 627,531 $ 528,031 </t>
  </si>
  <si>
    <t>EMPLOYEE BENEFIT PLANS</t>
  </si>
  <si>
    <t>Compensation and Retirement Disclosure [Abstract]</t>
  </si>
  <si>
    <t>Compensation and Employee Benefit Plans [Text Block]</t>
  </si>
  <si>
    <t xml:space="preserve"> NOTE 16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three month periods ended September 30, 2015 and 2014 totaled $11,634 and $6,971, respectively. The amounts charged to operations for contributions to this plan and administrative costs during the six month periods ended September 30, 2015 and 2014 totaled $20,893 and $16,229, respectively. The amounts are included as a component of general and administrative expense in the accompanying condensed consolidated statements of operations. The Company does not provide any post-employment benefits to retirees.</t>
  </si>
  <si>
    <t>SUMMARY OF SIGNIFICANT ACCOUNTING POLICIES (Policies)</t>
  </si>
  <si>
    <t>Consolidation, Policy [Policy Text Block]</t>
  </si>
  <si>
    <t xml:space="preserve">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six months ended September 30, 2015 and 2014 have been prepared in accordance with generally accepted accounting principles applicable to interim financial information and the requirements of Form 10-Q and Article 10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15 was derived from the audited consolidated financial statements included in the Company’s Annual Report on Form 10-K. The interim condensed consolidated financial statements should be read in conjunction with that report.</t>
  </si>
  <si>
    <t>Use of Estimates, Policy [Policy Text Block]</t>
  </si>
  <si>
    <t xml:space="preserve">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t>
  </si>
  <si>
    <t>Trade and Other Accounts Receivable, Policy [Policy Text Block]</t>
  </si>
  <si>
    <t xml:space="preserve"> COLLECTIBILITY OF ACCOUNTS RECEIVABLE The Singing Machine's allowance for doubtful accounts is based on management's estimates of the creditworthiness of its customers, current economic conditions and historical information, and, in the opinion of management, is believed to be an amount sufficient to respond to normal business conditions. Management sets 100</t>
  </si>
  <si>
    <t>Foreign Currency Transactions and Translations Policy [Policy Text Block]</t>
  </si>
  <si>
    <t xml:space="preserve"> 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nd translations were not material during the periods presented.</t>
  </si>
  <si>
    <t>Concentration of Credit Risk [Policy Text Block]</t>
  </si>
  <si>
    <t xml:space="preserve"> Concentration of Credit Risk At times, the Company maintains cash in United States bank accounts that are in excess of the Federal Deposit Insurance Corporation (“FDIC”) insured amounts of up to $ 250,000 362,146 23,794</t>
  </si>
  <si>
    <t>Inventory, Policy [Policy Text Block]</t>
  </si>
  <si>
    <t xml:space="preserve"> INVENTORY Inventories are comprised primarily of electronic karaoke equipment, microphones and accessorie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t>
  </si>
  <si>
    <t>Earnings Per Share, Policy [Policy Text Block]</t>
  </si>
  <si>
    <t xml:space="preserve"> COMPUTATION OF EARNINGS PER SHARE Income (loss) per common share is computed by dividing net income (loss) by the weighted average of common shares outstanding during the period. Diluted net income (loss) per share is presented as the conversion of stock options would have a dilutive effect. As of September 30, 2015 and 2014 total potential dilutive shares amounted to approximately 484,000 455,000</t>
  </si>
  <si>
    <t>Revenue Recognition, Policy [Policy Text Block]</t>
  </si>
  <si>
    <t xml:space="preserve"> REVENUE RECOGNITION Revenue from the sale of equipment, accessories, musical recordings and subscriptions and third party logistics services are recognized upon the later of: (a) the time of shipment or (b) when title passes to the customers and all significant contractual obligations and services have been satisfied and collection of the resulting receivable is reasonably assured. Net sales are comprised of gross sales net of actual and estimated future returns, discounts and volume rebates.</t>
  </si>
  <si>
    <t>Share-based Compensation, Option and Incentive Plans Policy [Policy Text Block]</t>
  </si>
  <si>
    <t xml:space="preserve"> STOCK BASED COMPENSATION The Company follows the provisions of the Financial Accounting Standards Board (“FASB”) Accounting Standards Codification (“ASC”) 718-20, “Compensation  Stock Compensation Awards Classified as Equity”. ASC 718-20 requires all share-based payments to employees including grants of employee stock options, be measured at fair value and expensed in the condensed consolidated statements of operations over the service period (generally the vesting period). The Company uses the Black-Scholes option valuation model to value stock options. Employee stock option compensation expense for the three and nine months ended September 30, 2015 and 2014 includes the estimated fair value of options granted, amortized on a straight-line basis over the requisite service period for the entire portion of the award. For the three months ended September 30, 2015 and 2014, the stock option expense was $ 2,692 2,205 4,693 34,603</t>
  </si>
  <si>
    <t>Advertising Costs, Policy [Policy Text Block]</t>
  </si>
  <si>
    <t xml:space="preserve"> 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2 9 1,237,478 821,026 1,516,834 1,020,746</t>
  </si>
  <si>
    <t>Research and Development Expense, Policy [Policy Text Block]</t>
  </si>
  <si>
    <t xml:space="preserve"> RESEARCH AND DEVELOPMENT COSTS Research and development costs are charged to results of operations as incurred. These expenses are shown as a component of selling, general and administrative expenses in the condensed consolidated statements of operations. For the three months ended September 30, 2015 and 2014, these amounts totaled $ 69,169 45,313 101,289 73,513</t>
  </si>
  <si>
    <t>Fair Value of Financial Instruments, Policy [Policy Text Block]</t>
  </si>
  <si>
    <t xml:space="preserve"> FAIR VALUE OF FINANCIAL INSTRUMENTS The Company adopted FASB ASC 825,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obligations to customers for returns and allowances, warranty provision, accrued expenses and net due to related parties approximates fair value due to the relatively short period to maturity for these instruments.</t>
  </si>
  <si>
    <t>Income Tax, Policy [Policy Text Block]</t>
  </si>
  <si>
    <t xml:space="preserve">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The Company’s effective tax rate for the fiscal year ending March 31, 2016 is estimated to be approximately 39 35 As of September 30, 2015 and March 31, 2015, The Singing Machine had gross deferred tax assets of approximately $ 2.6 3.0 0.7 951,000 375,000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September 30, 2015,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As of September 30, 2015, the Company is subject to U.S. Federal income tax examinations for the tax years ended March 31, 2012 through March 31, 2015.</t>
  </si>
  <si>
    <t>Impairment or Disposal of Long-Lived Assets, Policy [Policy Text Block]</t>
  </si>
  <si>
    <t xml:space="preserve">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ASB ASC 360-10-05, "Accounting for the Impairment or Disposal of Long-Lived Assets."</t>
  </si>
  <si>
    <t>Property, Plant and Equipment, Policy [Policy Text Block]</t>
  </si>
  <si>
    <t xml:space="preserve">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t>
  </si>
  <si>
    <t>Shipping and Handling Cost, Policy [Policy Text Block]</t>
  </si>
  <si>
    <t xml:space="preserve"> SHIPPING AND HANDLING COSTS Shipping and handling costs are classified as a component of selling expenses and those billed to customers are recorded as a reduction of expense in the condensed consolidated statements of operations.</t>
  </si>
  <si>
    <t>Reclassification, Policy [Policy Text Block]</t>
  </si>
  <si>
    <t xml:space="preserve"> RECLASSIFICATIONS Certain balances presented previously have been reclassified to conform to the financial statement presentation adopted for this period.</t>
  </si>
  <si>
    <t>Recent Accounting Pronouncements [Policy Text Block]</t>
  </si>
  <si>
    <t xml:space="preserve"> RECENT ACCOUNTING PRONOUNCEMENTS In May 2014, the Financial Accounting Standards Board issued Accounting Standards Update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were deferred by ASU 2015-14 and are now effective for annual reporting periods beginning after December 15, 2017 including interim periods within that reporting period with early application allowed beginning with reporting periods after December 15, 2016. Management is currently assessing whether the implementation of ASU 2014-09 and ASU 2015-14 will have any material effect on the company’s consolidated financial statements. In June 2014, the FASB issued ASU 2014-12, Accounting for Share-Based Payments When the Terms of an Award Provide That a Performance Target Could Be Achieved after the Requisite Service Period. In August 2014, the FASB issued ASU 2014-15, Disclosure of Uncertainties about an Entity’s Ability to Continue as a Going Concern In January 2015, the FASB issued ASU 2015-01, Simplifying Income Statement Presentation by Eliminating the Concept of Extraordinary Items. In April 2015 and September 2015, the FASB issued ASU 2015-03 and ASU 2015-15, Simplifying the Presentation of Debt Issuance Costs. In July 2015, the FASB issued ASU 2015-11, Simplifying the Measurement of Inventory. The guidance in ASU 2015-11 is effective for fiscal years and interim periods within those fiscal years beginning after December 15, 2016. The new guidance should be applied prospectively with earlier application permitted as of the beginning of an interim or annual reporting period.</t>
  </si>
  <si>
    <t>INVENTORIES, NET (Tables)</t>
  </si>
  <si>
    <t>Schedule of Inventory, Current [Table Text Block]</t>
  </si>
  <si>
    <t xml:space="preserve"> Inventories are comprised of the following components: September 30, March 31, 2015 2015 (unaudited) Finished Goods $ 8,568,358 $ 7,869,167 Inventory in Transit 1,514,329 - Inventory Reserve (533,440) (421,000) Inventories, net $ 9,549,247 $ 7,448,167 </t>
  </si>
  <si>
    <t>PROPERTY AND EQUIPMENT (Tables)</t>
  </si>
  <si>
    <t>Property, Plant and Equipment [Table Text Block]</t>
  </si>
  <si>
    <t xml:space="preserve"> A summary of property and equipment is as follows: USEFUL September 30, March 31, LIFE 2015 2015 (unaudited) Computer and office equipment 5 years $ 285,650 $ 285,650 Furniture and fixtures 5-7 years 4,312 4,312 Warehouse equipment 7 years 224,106 224,106 Molds and tooling 3-5 years 2,486,650 2,357,133 3,000,718 2,871,201 Accumulated depreciation 2,479,295 2,404,630 Property and equipment, net $ 521,423 $ 466,571 </t>
  </si>
  <si>
    <t>LONG-TERM CAPITAL LEASE (Tables)</t>
  </si>
  <si>
    <t>Schedule of Future Minimum Lease Payments for Capital Leases [Table Text Block]</t>
  </si>
  <si>
    <t xml:space="preserve"> As of September 30, 2015 and March 31, 2015, the Company had obligations under the capital lease payable as follows: September 30, 2015 March 31, 2015 Total minimum lease payments Within one year $ 7,574 $ 12,984 After one year but within three years - 1,078 7,574 14,062 Interest payments relating to future periods (112) (356) Present Value of minimum lease payments $ 7,462 $ 13,706 </t>
  </si>
  <si>
    <t>COMMITMENTS AND CONTINGENCIES (Tables)</t>
  </si>
  <si>
    <t>Schedule of Future Minimum Rental Payments for Operating Leases [Table Text Block]</t>
  </si>
  <si>
    <t xml:space="preserve"> Operating Leases For period ending September 30, 2015 $ 551,288 2016 519,258 2017 490,722 2018 524,272 2019 524,271 2020 87,379 $ 2,697,190 </t>
  </si>
  <si>
    <t>GEOGRAPHICAL INFORMATION (Tables)</t>
  </si>
  <si>
    <t>Schedule of Revenue from External Customers and Long-Lived Assets, by Geographical Areas [Table Text Block]</t>
  </si>
  <si>
    <t xml:space="preserve"> The majority of sales to customers outside of the United States for the three and six months ended September 30, 2015 and 2014 were made by the Macau Subsidiary. Sales by geographic region for the periods presented are as follows: FOR THE THREE MONTHS ENDED FOR THE SIX MONTHS ENDED September 30, September 30, 2015 2014 2015 2014 North America $ 19,352,542 $ 15,756,547 $ 22,426,119 $ 18,046,800 Europe 1,499,913 89,312 1,737,420 344,018 Australia 145,140 106,200 145,140 106,200 South Africa 62,989 - 218,779 - $ 21,060,584 $ 15,952,059 $ 24,527,458 $ 18,497,018 </t>
  </si>
  <si>
    <t>WARRANTY PROVISIONS (Tables)</t>
  </si>
  <si>
    <t>Schedule of Product Warranty Liability [Table Text Block]</t>
  </si>
  <si>
    <t xml:space="preserve"> Changes in the Company’s obligations for return and allowance programs are presented in the following table: Three Months Ended Six Months Ended September 30, September 30, September 30, September 30, 2015 2014 2015 2014 Estimated return and allowance liabilities at beginning of period $ 153,074 $ 156,824 $ 197,873 $ 235,172 Costs accrued for new estimated returns and allowances 550,673 442,798 637,907 513,721 Return and allowance obligations honored (76,216) (71,591) (208,249) (220,862) Estimated return and allowance liabilities at end of period $ 627,531 $ 528,031 $ 627,531 $ 528,031 </t>
  </si>
  <si>
    <t>SUMMARY OF SIGNIFICANT ACCOUNTING POLICIES (Details Textual) - USD ($)</t>
  </si>
  <si>
    <t>12 Months Ended</t>
  </si>
  <si>
    <t>Accounting Policies [Line Items]</t>
  </si>
  <si>
    <t>Percentage Of Reserves For Customers</t>
  </si>
  <si>
    <t>100.00%</t>
  </si>
  <si>
    <t>Concentration Risk Credit Risk Cash Balance in Foreign Financial Institutions</t>
  </si>
  <si>
    <t>Cooperative Advertising Allowance Minimum Percentage (in percentage)</t>
  </si>
  <si>
    <t>2.00%</t>
  </si>
  <si>
    <t>Cooperative Advertising Allowance Maximum Percentage (in percentage)</t>
  </si>
  <si>
    <t>9.00%</t>
  </si>
  <si>
    <t>Advertising Expense</t>
  </si>
  <si>
    <t>Research and Development Expense</t>
  </si>
  <si>
    <t>Deferred Tax Assets, Valuation Allowance</t>
  </si>
  <si>
    <t>Deferred Tax Assets, Gross, Total</t>
  </si>
  <si>
    <t>Weighted Average Number Diluted Shares Outstanding Adjustment</t>
  </si>
  <si>
    <t>Income Tax Expense (Benefit)</t>
  </si>
  <si>
    <t>Stock or Unit Option Plan Expense</t>
  </si>
  <si>
    <t>Effective Income Tax Rate Reconciliation, at Federal Statutory Income Tax Rate, Percent</t>
  </si>
  <si>
    <t>39.00%</t>
  </si>
  <si>
    <t>35.00%</t>
  </si>
  <si>
    <t>Income (Loss) From Continuing Operations Before Income Taxes, Extraordinary Items, Noncontrolling Interest</t>
  </si>
  <si>
    <t>United States Bank [Member]</t>
  </si>
  <si>
    <t>Cash, FDIC Insured Amount</t>
  </si>
  <si>
    <t>DUE FROM PNC BANK (Details Textual) - USD ($)</t>
  </si>
  <si>
    <t>Due From PNC Bank [Line Items]</t>
  </si>
  <si>
    <t>INVENTORIES, NET (Details) - USD ($)</t>
  </si>
  <si>
    <t>Inventory [Line Items]</t>
  </si>
  <si>
    <t>Finished Goods</t>
  </si>
  <si>
    <t>Inventory in Transit</t>
  </si>
  <si>
    <t>Inventory Reserve</t>
  </si>
  <si>
    <t>PROPERTY AND EQUIPMENT (Details) - USD ($)</t>
  </si>
  <si>
    <t>Property, Plant and Equipment [Line Items]</t>
  </si>
  <si>
    <t>Property and equipment, gross</t>
  </si>
  <si>
    <t>Accumulated depreciation</t>
  </si>
  <si>
    <t>Computer and office equipment [Member]</t>
  </si>
  <si>
    <t>Average useful life (in years)</t>
  </si>
  <si>
    <t>5 years</t>
  </si>
  <si>
    <t>Furniture and fixtures [Member]</t>
  </si>
  <si>
    <t>Furniture and fixtures [Member] | Minimum [Member]</t>
  </si>
  <si>
    <t>Furniture and fixtures [Member] | Maximum [Member]</t>
  </si>
  <si>
    <t>7 years</t>
  </si>
  <si>
    <t>Warehouse equipment [Member]</t>
  </si>
  <si>
    <t>Molds and tooling [Member]</t>
  </si>
  <si>
    <t>Molds and tooling [Member] | Minimum [Member]</t>
  </si>
  <si>
    <t>3 years</t>
  </si>
  <si>
    <t>Molds and tooling [Member] | Maximum [Member]</t>
  </si>
  <si>
    <t>PROPERTY AND EQUIPMENT (Details Textual) - USD ($)</t>
  </si>
  <si>
    <t>LINE OF CREDIT (Details Textual) - USD ($)</t>
  </si>
  <si>
    <t>Line of Credit Facility [Line Items]</t>
  </si>
  <si>
    <t>Line Of Credit Facility Sub Limits Description</t>
  </si>
  <si>
    <t>The Revolving Credit Facility includes the following sub-limits: Letters of Credit to be issued limited to $3,000,000.Inventory availability limited to $4,000,000.Mandatory pay-down to $1,000,000 (excluding letters of credit) for any 30 consecutive days between February 1 and April 30.</t>
  </si>
  <si>
    <t>Line of Credit Facility, Description</t>
  </si>
  <si>
    <t>Usage under the Revolving Credit Facility shall not exceed the sum of the following (the &amp;#8220;Borrowing Base&amp;#8221;): Up to 85% of the company&amp;#8217;s eligible domestic and Canadian accounts receivable aged less than 60 days past due (not to exceed 90 days from invoice date, cross aged on the basis of 50% or more past due with certain specific accounts qualifying for up to 120 days from invoice date not to exceed 30 days from the due date; plus Up to the lesser of (a) 50% of the cost of eligible inventory or (b) 75% of net orderly liquidation value percentage of eligible inventory (annual inventory appraisals required); minus An all-time $500,000 block; minus Applicable reserves including a dilution reserve equal to 125% of the Company&amp;#8217;s advertising and return accrual reserves. Dilution reserve not to exceed availability generated from eligible accounts receivable.</t>
  </si>
  <si>
    <t>Interest Expense, Borrowings</t>
  </si>
  <si>
    <t>Amortization of Financing Costs</t>
  </si>
  <si>
    <t>Unused lines of Credit [Member]</t>
  </si>
  <si>
    <t>Line of Credit Facility, Unused Capacity, Commitment Fee Percentage</t>
  </si>
  <si>
    <t>0.375%</t>
  </si>
  <si>
    <t>Line of Credit Facility, Commitment Fee Amount</t>
  </si>
  <si>
    <t>Line of Credit Facility, Interest Rate During Period</t>
  </si>
  <si>
    <t>Line of Credit Facility, Covenant Terms</t>
  </si>
  <si>
    <t>The Revolving Credit Facility must comply with the following quarterly financial covenants to avoid default: Fixed charge coverage ratio test of 1.1:1 times measured on a rolling four quarter basis, defined as EBITDA less non-financed capital expenditures, cash dividends and distributions paid and cash taxes paid divided by the sum of interest and principal on all indebtedness. Capital expenditures limited to $150,000 per year.</t>
  </si>
  <si>
    <t>Debt Instrument, Maturity Date</t>
  </si>
  <si>
    <t>Jul. 14,
		2017</t>
  </si>
  <si>
    <t>Debt Instrument, Term</t>
  </si>
  <si>
    <t>360 days</t>
  </si>
  <si>
    <t>Line Of Credit Facility Default Rate</t>
  </si>
  <si>
    <t>Debt Instrument, Basis Spread on Variable Rate</t>
  </si>
  <si>
    <t>3.50%</t>
  </si>
  <si>
    <t>First Priority Security Ownership Interest Percentage</t>
  </si>
  <si>
    <t>First Priority Lien Percentage</t>
  </si>
  <si>
    <t>65.00%</t>
  </si>
  <si>
    <t>Debt Instrument, Payment Terms</t>
  </si>
  <si>
    <t>The Ram Light Note bears interest at 6% per annum with quarterly payments of $150,000 (including principal and interest) payable beginning December 31, 2014. Scheduled principal and interest payments of $150,000 will only be permitted upon receipt of the Companys current quarterly compliance certificate; the Company having met the mandatory pay-down of the Revolving Line of Credit to $1,000,000 and average excess availability for the prior 30 days (after subtraction of third party trade payables 30 days or more past due) of no less than $1,000,000 after giving effect to the payment.</t>
  </si>
  <si>
    <t>Conversion Of Related Party Debt</t>
  </si>
  <si>
    <t>Repayments of Lines of Credit</t>
  </si>
  <si>
    <t>Starlight Marketing Development, Ltd [Member] | Revolving Credit Facility [Member]</t>
  </si>
  <si>
    <t>Debt Instrument, Collateral Amount</t>
  </si>
  <si>
    <t>Debt Instrument, Collateral Fee</t>
  </si>
  <si>
    <t>Ram Light Note [Member]</t>
  </si>
  <si>
    <t>Interest Expense, Related Party</t>
  </si>
  <si>
    <t>Peak Selling Season Between August 1 And December 31 [Member] | Revolving Credit Facility [Member]</t>
  </si>
  <si>
    <t>Line of Credit Facility, Maximum Amount Outstanding During Period</t>
  </si>
  <si>
    <t>Peak Selling Season Between January 1 And July 31 [Member] | Revolving Credit Facility [Member]</t>
  </si>
  <si>
    <t>LONG-TERM CAPITAL LEASE (Details) - USD ($)</t>
  </si>
  <si>
    <t>Capital Leases, Future Minimum Payments Due, Fiscal Year Maturity [Abstract]</t>
  </si>
  <si>
    <t>Total minimum lease payments Within one year</t>
  </si>
  <si>
    <t>After one year but within three years</t>
  </si>
  <si>
    <t>Minimum Lease Payments, Sale Leaseback Transactions, Total</t>
  </si>
  <si>
    <t>Interest payments relating to future periods</t>
  </si>
  <si>
    <t>Present Value of minimum lease payments</t>
  </si>
  <si>
    <t>LONG-TERM CAPITAL LEASE (Details Textual) - USD ($)</t>
  </si>
  <si>
    <t>Apr. 13, 2013</t>
  </si>
  <si>
    <t>Long Term Capital Lease [Line Items]</t>
  </si>
  <si>
    <t>Capital Leases, Future Minimum Payments, Present Value of Net Minimum Payments, Total</t>
  </si>
  <si>
    <t>Interest Expense, Lessee, Assets under Capital Lease</t>
  </si>
  <si>
    <t>Wells Fargo Equipment Finance [Member]</t>
  </si>
  <si>
    <t>Capital Lease Obligations Incurred</t>
  </si>
  <si>
    <t>Monthly Lease Payments</t>
  </si>
  <si>
    <t>Lease term</t>
  </si>
  <si>
    <t>36 months</t>
  </si>
  <si>
    <t>Long Term Capital Lease Interest Rate</t>
  </si>
  <si>
    <t>4.50%</t>
  </si>
  <si>
    <t>CUSTOMER DEPOSITS (Details Textual) - USD ($)</t>
  </si>
  <si>
    <t>Customer Deposits [Line Items]</t>
  </si>
  <si>
    <t>Credit Terms of Foreign Customers Direct Import</t>
  </si>
  <si>
    <t>50% of invoice price prior to shipment with the remaining 50% of invoice price due at time of shipment</t>
  </si>
  <si>
    <t>Customer Deposits, Current</t>
  </si>
  <si>
    <t>OBLIGATIONS TO CUSTOMERS FOR RETURNS AND ALLOWANCES (Details Textual) - USD ($)</t>
  </si>
  <si>
    <t>Obligations To Clients For Returns And Allowances [Line Items]</t>
  </si>
  <si>
    <t>Customer Refund Liability, Current</t>
  </si>
  <si>
    <t>COMMITMENTS AND CONTINGENCIES (Details)</t>
  </si>
  <si>
    <t>Sep. 30, 2015USD ($)</t>
  </si>
  <si>
    <t>Commitments And Contingencies [Line Items]</t>
  </si>
  <si>
    <t>Operating Leases, Future Minimum Payments Due</t>
  </si>
  <si>
    <t>COMMITMENTS AND CONTINGENCIES (Details Textual) - USD ($)</t>
  </si>
  <si>
    <t>Operating Leases, Rent Expense, Net</t>
  </si>
  <si>
    <t>SHAREHOLDERS' EQUITY (Details Textual) - $ / shares</t>
  </si>
  <si>
    <t>Aug. 10, 2015</t>
  </si>
  <si>
    <t>Shareholders' Equity [Line Items]</t>
  </si>
  <si>
    <t>Share-based Compensation Arrangement by Share-based Payment Award, Options, Outstanding, Number, Ending Balance</t>
  </si>
  <si>
    <t>Common Stock, Shares, Issued</t>
  </si>
  <si>
    <t>Common Stock, Par Or Stated Value Per Share</t>
  </si>
  <si>
    <t>Vice President [Member]</t>
  </si>
  <si>
    <t>Share-based Compensation Arrangement by Share-based Payment Award, Award Vesting Period</t>
  </si>
  <si>
    <t>1 yea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Dividend Rate</t>
  </si>
  <si>
    <t>0.00%</t>
  </si>
  <si>
    <t>Share-based Compensation Arrangement by Share-based Payment Award, Fair Value Assumptions, Risk Free Interest Rate</t>
  </si>
  <si>
    <t>0.26%</t>
  </si>
  <si>
    <t>Share-based Compensation Arrangement by Share-based Payment Award, Fair Value Assumptions, Expected Volatility Rate</t>
  </si>
  <si>
    <t>107.60%</t>
  </si>
  <si>
    <t>Share-based Compensation Arrangement by Share-based Payment Award, Fair Value Assumptions, Expected Term</t>
  </si>
  <si>
    <t>Stock Option Plan 2001 [Member]</t>
  </si>
  <si>
    <t>GEOGRAPHICAL INFORMATION (Details) - USD ($)</t>
  </si>
  <si>
    <t>Geographical Information [Line Items]</t>
  </si>
  <si>
    <t>North America [Member]</t>
  </si>
  <si>
    <t>Europe [Member]</t>
  </si>
  <si>
    <t>Australia [Member]</t>
  </si>
  <si>
    <t>South Africa [Member]</t>
  </si>
  <si>
    <t>DUE TO / FROM RELATED PARTIES, NET (Details Textual) - USD ($)</t>
  </si>
  <si>
    <t>Related Party Transaction [Line Items]</t>
  </si>
  <si>
    <t>Due to Related Parties</t>
  </si>
  <si>
    <t>Due from Related Parties, Noncurrent</t>
  </si>
  <si>
    <t>Shihua Development Company Limited [Member]</t>
  </si>
  <si>
    <t>Noncontrolling Interest, Ownership Percentage by Noncontrolling Owners</t>
  </si>
  <si>
    <t>Starlight Affiliates [Member]</t>
  </si>
  <si>
    <t>Increase (Decrease) in Accounts Payable and Accrued Liabilities, Total</t>
  </si>
  <si>
    <t>Debt Instrument, Interest Rate, Stated Percentage</t>
  </si>
  <si>
    <t>6.00%</t>
  </si>
  <si>
    <t>koncepts International Limited [Member]</t>
  </si>
  <si>
    <t>49.00%</t>
  </si>
  <si>
    <t>Due to Related Parties, Current</t>
  </si>
  <si>
    <t>RELATED PARTY TRANSACTIONS (Details Textual) - USD ($)</t>
  </si>
  <si>
    <t>Mar. 31, 2016</t>
  </si>
  <si>
    <t>Warehouse space Square Foot Value</t>
  </si>
  <si>
    <t>Related Party Transaction, Other Revenues from Transactions with Related Party</t>
  </si>
  <si>
    <t>Related Party Gross Margin Percentage (in percentage)</t>
  </si>
  <si>
    <t>17.70%</t>
  </si>
  <si>
    <t>16.50%</t>
  </si>
  <si>
    <t>16.00%</t>
  </si>
  <si>
    <t>Related Party Purchases From Related Party Transaction One</t>
  </si>
  <si>
    <t>Proceeds from Fees Received</t>
  </si>
  <si>
    <t>Starlight Rd, Ltd [Member]</t>
  </si>
  <si>
    <t>Cosmo Communications Usa, Inc [Member]</t>
  </si>
  <si>
    <t>Related Party Transaction, Revenues from Transactions with Related Party</t>
  </si>
  <si>
    <t>21.40%</t>
  </si>
  <si>
    <t>SEC, Cosmo USA and Starlight Electronics USA [Member]</t>
  </si>
  <si>
    <t>Starlight USA, Cosmo And SEC [Member]</t>
  </si>
  <si>
    <t>Reimbursement Revenue</t>
  </si>
  <si>
    <t>Warehouse Space Per Pallet</t>
  </si>
  <si>
    <t>Starlight USA, Cosmo And SEC [Member] | Subsequent Event [Member]</t>
  </si>
  <si>
    <t>WARRANTY PROVISIONS (Details) - USD ($)</t>
  </si>
  <si>
    <t>Warranty Provisions [Line Items]</t>
  </si>
  <si>
    <t>Estimated return and allowance liabilities at beginning of period</t>
  </si>
  <si>
    <t>Costs accrued for new estimated returns and allowances</t>
  </si>
  <si>
    <t>Return and allowance obligations honored</t>
  </si>
  <si>
    <t>Estimated return and allowance liabilities at end of period</t>
  </si>
  <si>
    <t>WARRANTY PROVISIONS (Details Textual)</t>
  </si>
  <si>
    <t>Standard Product Warranty Description</t>
  </si>
  <si>
    <t>Customers are either allowed to return defective goods within a specified period of time after shipment (between 6 and 9 months) or granted a &amp;#8220;defective allowance&amp;#8221; consisting of a fixed percentage (between 1% and 5%) off of the invoice price in lieu of returning defective products.</t>
  </si>
  <si>
    <t>EMPLOYEE BENEFIT PLANS (Details Textual) - USD ($)</t>
  </si>
  <si>
    <t>Defined Benefit Plan Disclosure [Line Items]</t>
  </si>
  <si>
    <t>Defined Contribution Plan, Administrative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6</v>
      </c>
    </row>
    <row r="8" spans="1:3">
      <c t="s" r="A8" s="4">
        <v>12</v>
      </c>
      <c t="s" r="B8" s="6">
        <v>13</v>
      </c>
    </row>
    <row r="9" spans="1:3">
      <c t="s" r="A9" s="4">
        <v>14</v>
      </c>
      <c t="s" r="B9" s="4">
        <v>15</v>
      </c>
    </row>
    <row r="10" spans="1:3">
      <c t="s" r="A10" s="4">
        <v>16</v>
      </c>
      <c t="n" r="B10" s="5">
        <v>923601</v>
      </c>
    </row>
    <row r="11" spans="1:3">
      <c t="s" r="A11" s="4">
        <v>17</v>
      </c>
      <c t="s" r="B11" s="4">
        <v>18</v>
      </c>
    </row>
    <row r="12" spans="1:3">
      <c t="s" r="A12" s="4">
        <v>19</v>
      </c>
      <c t="s" r="B12" s="4">
        <v>20</v>
      </c>
    </row>
    <row r="13" spans="1:3">
      <c t="s" r="A13" s="4">
        <v>21</v>
      </c>
      <c t="s" r="B13" s="4">
        <v>22</v>
      </c>
    </row>
    <row r="14" spans="1:3">
      <c t="s" r="A14" s="4">
        <v>23</v>
      </c>
      <c t="n" r="C14" s="5">
        <v>38161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9</v>
      </c>
      <c t="s" r="B1" s="2">
        <v>1</v>
      </c>
    </row>
    <row r="2" spans="1:2">
      <c t="s" r="B2" s="2">
        <v>2</v>
      </c>
    </row>
    <row r="3" spans="1:2">
      <c t="s" r="A3" s="3">
        <v>186</v>
      </c>
    </row>
    <row r="4" spans="1:2">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45312</v>
      </c>
      <c t="n" r="C3" s="7">
        <v>116286</v>
      </c>
    </row>
    <row r="4" spans="1:3">
      <c t="s" r="A4" s="4">
        <v>28</v>
      </c>
      <c t="n" r="B4" s="5">
        <v>16972702</v>
      </c>
      <c t="n" r="C4" s="5">
        <v>1466168</v>
      </c>
    </row>
    <row r="5" spans="1:3">
      <c t="s" r="A5" s="4">
        <v>29</v>
      </c>
      <c t="n" r="B5" s="5">
        <v>9549247</v>
      </c>
      <c t="n" r="C5" s="5">
        <v>7448167</v>
      </c>
    </row>
    <row r="6" spans="1:3">
      <c t="s" r="A6" s="4">
        <v>30</v>
      </c>
      <c t="n" r="B6" s="5">
        <v>188324</v>
      </c>
      <c t="n" r="C6" s="5">
        <v>92609</v>
      </c>
    </row>
    <row r="7" spans="1:3">
      <c t="s" r="A7" s="4">
        <v>31</v>
      </c>
      <c t="n" r="B7" s="5">
        <v>74077</v>
      </c>
      <c t="n" r="C7" s="5">
        <v>74077</v>
      </c>
    </row>
    <row r="8" spans="1:3">
      <c t="s" r="A8" s="4">
        <v>32</v>
      </c>
      <c t="n" r="B8" s="5">
        <v>347458</v>
      </c>
      <c t="n" r="C8" s="5">
        <v>449274</v>
      </c>
    </row>
    <row r="9" spans="1:3">
      <c t="s" r="A9" s="4">
        <v>33</v>
      </c>
      <c t="n" r="B9" s="5">
        <v>29168377</v>
      </c>
      <c t="n" r="C9" s="5">
        <v>9783996</v>
      </c>
    </row>
    <row r="10" spans="1:3">
      <c t="s" r="A10" s="4">
        <v>34</v>
      </c>
      <c t="n" r="B10" s="5">
        <v>521423</v>
      </c>
      <c t="n" r="C10" s="5">
        <v>466571</v>
      </c>
    </row>
    <row r="11" spans="1:3">
      <c t="s" r="A11" s="4">
        <v>35</v>
      </c>
      <c t="n" r="B11" s="5">
        <v>11394</v>
      </c>
      <c t="n" r="C11" s="5">
        <v>11394</v>
      </c>
    </row>
    <row r="12" spans="1:3">
      <c t="s" r="A12" s="4">
        <v>36</v>
      </c>
      <c t="n" r="B12" s="5">
        <v>58644</v>
      </c>
      <c t="n" r="C12" s="5">
        <v>95683</v>
      </c>
    </row>
    <row r="13" spans="1:3">
      <c t="s" r="A13" s="4">
        <v>37</v>
      </c>
      <c t="n" r="B13" s="5">
        <v>1583403</v>
      </c>
      <c t="n" r="C13" s="5">
        <v>1856281</v>
      </c>
    </row>
    <row r="14" spans="1:3">
      <c t="s" r="A14" s="4">
        <v>38</v>
      </c>
      <c t="n" r="B14" s="5">
        <v>31343241</v>
      </c>
      <c t="n" r="C14" s="5">
        <v>12213925</v>
      </c>
    </row>
    <row r="15" spans="1:3">
      <c t="s" r="A15" s="3">
        <v>39</v>
      </c>
    </row>
    <row r="16" spans="1:3">
      <c t="s" r="A16" s="4">
        <v>40</v>
      </c>
      <c t="n" r="B16" s="5">
        <v>9262726</v>
      </c>
      <c t="n" r="C16" s="5">
        <v>2767180</v>
      </c>
    </row>
    <row r="17" spans="1:3">
      <c t="s" r="A17" s="4">
        <v>41</v>
      </c>
      <c t="n" r="B17" s="5">
        <v>1679010</v>
      </c>
      <c t="n" r="C17" s="5">
        <v>452651</v>
      </c>
    </row>
    <row r="18" spans="1:3">
      <c t="s" r="A18" s="4">
        <v>42</v>
      </c>
      <c t="n" r="B18" s="5">
        <v>8540889</v>
      </c>
      <c t="n" r="C18" s="5">
        <v>0</v>
      </c>
    </row>
    <row r="19" spans="1:3">
      <c t="s" r="A19" s="4">
        <v>43</v>
      </c>
      <c t="n" r="B19" s="5">
        <v>7462</v>
      </c>
      <c t="n" r="C19" s="5">
        <v>12628</v>
      </c>
    </row>
    <row r="20" spans="1:3">
      <c t="s" r="A20" s="4">
        <v>44</v>
      </c>
      <c t="n" r="B20" s="5">
        <v>91157</v>
      </c>
      <c t="n" r="C20" s="5">
        <v>0</v>
      </c>
    </row>
    <row r="21" spans="1:3">
      <c t="s" r="A21" s="4">
        <v>45</v>
      </c>
      <c t="n" r="B21" s="5">
        <v>5410</v>
      </c>
      <c t="n" r="C21" s="5">
        <v>399419</v>
      </c>
    </row>
    <row r="22" spans="1:3">
      <c t="s" r="A22" s="4">
        <v>46</v>
      </c>
      <c t="n" r="B22" s="5">
        <v>627531</v>
      </c>
      <c t="n" r="C22" s="5">
        <v>197873</v>
      </c>
    </row>
    <row r="23" spans="1:3">
      <c t="s" r="A23" s="4">
        <v>47</v>
      </c>
      <c t="n" r="B23" s="5">
        <v>24904106</v>
      </c>
      <c t="n" r="C23" s="5">
        <v>5712453</v>
      </c>
    </row>
    <row r="24" spans="1:3">
      <c t="s" r="A24" s="4">
        <v>48</v>
      </c>
      <c t="n" r="B24" s="5">
        <v>0</v>
      </c>
      <c t="n" r="C24" s="5">
        <v>1078</v>
      </c>
    </row>
    <row r="25" spans="1:3">
      <c t="s" r="A25" s="4">
        <v>49</v>
      </c>
      <c t="n" r="B25" s="5">
        <v>0</v>
      </c>
      <c t="n" r="C25" s="5">
        <v>46495</v>
      </c>
    </row>
    <row r="26" spans="1:3">
      <c t="s" r="A26" s="4">
        <v>50</v>
      </c>
      <c t="n" r="B26" s="5">
        <v>26828537</v>
      </c>
      <c t="n" r="C26" s="5">
        <v>8287961</v>
      </c>
    </row>
    <row r="27" spans="1:3">
      <c t="s" r="A27" s="3">
        <v>51</v>
      </c>
    </row>
    <row r="28" spans="1:3">
      <c t="s" r="A28" s="4">
        <v>52</v>
      </c>
      <c t="n" r="B28" s="5">
        <v>0</v>
      </c>
      <c t="n" r="C28" s="5">
        <v>0</v>
      </c>
    </row>
    <row r="29" spans="1:3">
      <c t="s" r="A29" s="4">
        <v>53</v>
      </c>
      <c t="n" r="B29" s="5">
        <v>19319718</v>
      </c>
      <c t="n" r="C29" s="5">
        <v>19307966</v>
      </c>
    </row>
    <row r="30" spans="1:3">
      <c t="s" r="A30" s="4">
        <v>54</v>
      </c>
      <c t="n" r="B30" s="5">
        <v>-15186630</v>
      </c>
      <c t="n" r="C30" s="5">
        <v>-15763177</v>
      </c>
    </row>
    <row r="31" spans="1:3">
      <c t="s" r="A31" s="4">
        <v>55</v>
      </c>
      <c t="n" r="B31" s="5">
        <v>4514704</v>
      </c>
      <c t="n" r="C31" s="5">
        <v>3925964</v>
      </c>
    </row>
    <row r="32" spans="1:3">
      <c t="s" r="A32" s="4">
        <v>56</v>
      </c>
      <c t="n" r="B32" s="5">
        <v>31343241</v>
      </c>
      <c t="n" r="C32" s="5">
        <v>12213925</v>
      </c>
    </row>
    <row r="33" spans="1:3">
      <c t="s" r="A33" s="4">
        <v>57</v>
      </c>
    </row>
    <row r="34" spans="1:3">
      <c t="s" r="A34" s="3">
        <v>26</v>
      </c>
    </row>
    <row r="35" spans="1:3">
      <c t="s" r="A35" s="4">
        <v>58</v>
      </c>
      <c t="n" r="B35" s="5">
        <v>0</v>
      </c>
      <c t="n" r="C35" s="5">
        <v>137415</v>
      </c>
    </row>
    <row r="36" spans="1:3">
      <c t="s" r="A36" s="4">
        <v>59</v>
      </c>
    </row>
    <row r="37" spans="1:3">
      <c t="s" r="A37" s="3">
        <v>39</v>
      </c>
    </row>
    <row r="38" spans="1:3">
      <c t="s" r="A38" s="4">
        <v>60</v>
      </c>
      <c t="n" r="B38" s="5">
        <v>2721293</v>
      </c>
      <c t="n" r="C38" s="5">
        <v>0</v>
      </c>
    </row>
    <row r="39" spans="1:3">
      <c t="s" r="A39" s="4">
        <v>61</v>
      </c>
    </row>
    <row r="40" spans="1:3">
      <c t="s" r="A40" s="3">
        <v>26</v>
      </c>
    </row>
    <row r="41" spans="1:3">
      <c t="s" r="A41" s="4">
        <v>62</v>
      </c>
      <c t="n" r="B41" s="5">
        <v>420088</v>
      </c>
      <c t="n" r="C41" s="5">
        <v>0</v>
      </c>
    </row>
    <row r="42" spans="1:3">
      <c t="s" r="A42" s="3">
        <v>39</v>
      </c>
    </row>
    <row r="43" spans="1:3">
      <c t="s" r="A43" s="4">
        <v>60</v>
      </c>
      <c t="n" r="B43" s="5">
        <v>0</v>
      </c>
      <c t="n" r="C43" s="5">
        <v>40256</v>
      </c>
    </row>
    <row r="44" spans="1:3">
      <c t="s" r="A44" s="4">
        <v>63</v>
      </c>
    </row>
    <row r="45" spans="1:3">
      <c t="s" r="A45" s="3">
        <v>39</v>
      </c>
    </row>
    <row r="46" spans="1:3">
      <c t="s" r="A46" s="4">
        <v>60</v>
      </c>
      <c t="n" r="B46" s="5">
        <v>1924431</v>
      </c>
      <c t="n" r="C46" s="5">
        <v>1924431</v>
      </c>
    </row>
    <row r="47" spans="1:3">
      <c t="s" r="A47" s="4">
        <v>64</v>
      </c>
    </row>
    <row r="48" spans="1:3">
      <c t="s" r="A48" s="3">
        <v>39</v>
      </c>
    </row>
    <row r="49" spans="1:3">
      <c t="s" r="A49" s="4">
        <v>65</v>
      </c>
      <c t="n" r="B49" s="5">
        <v>967544</v>
      </c>
      <c t="n" r="C49" s="5">
        <v>496496</v>
      </c>
    </row>
    <row r="50" spans="1:3">
      <c t="s" r="A50" s="4">
        <v>60</v>
      </c>
      <c t="n" r="B50" s="5">
        <v>583247</v>
      </c>
      <c t="n" r="C50" s="5">
        <v>583247</v>
      </c>
    </row>
    <row r="51" spans="1:3">
      <c t="s" r="A51" s="4">
        <v>66</v>
      </c>
    </row>
    <row r="52" spans="1:3">
      <c t="s" r="A52" s="3">
        <v>39</v>
      </c>
    </row>
    <row r="53" spans="1:3">
      <c t="s" r="A53" s="4">
        <v>65</v>
      </c>
      <c t="n" r="B53" s="5">
        <v>0</v>
      </c>
      <c t="n" r="C53" s="5">
        <v>603504</v>
      </c>
    </row>
    <row r="54" spans="1:3">
      <c t="s" r="A54" s="4">
        <v>67</v>
      </c>
    </row>
    <row r="55" spans="1:3">
      <c t="s" r="A55" s="3">
        <v>39</v>
      </c>
    </row>
    <row r="56" spans="1:3">
      <c t="s" r="A56" s="4">
        <v>60</v>
      </c>
      <c t="n" r="B56" s="5">
        <v>393886</v>
      </c>
      <c t="n" r="C56" s="5">
        <v>554031</v>
      </c>
    </row>
    <row r="57" spans="1:3">
      <c t="s" r="A57" s="4">
        <v>68</v>
      </c>
    </row>
    <row r="58" spans="1:3">
      <c t="s" r="A58" s="3">
        <v>39</v>
      </c>
    </row>
    <row r="59" spans="1:3">
      <c t="s" r="A59" s="4">
        <v>60</v>
      </c>
      <c t="n" r="B59" s="5">
        <v>23951</v>
      </c>
      <c t="n" r="C59" s="5">
        <v>208672</v>
      </c>
    </row>
    <row r="60" spans="1:3">
      <c t="s" r="A60" s="4">
        <v>69</v>
      </c>
    </row>
    <row r="61" spans="1:3">
      <c t="s" r="A61" s="3">
        <v>26</v>
      </c>
    </row>
    <row r="62" spans="1:3">
      <c t="s" r="A62" s="4">
        <v>62</v>
      </c>
      <c t="n" r="B62" s="5">
        <v>1171169</v>
      </c>
      <c t="n" r="C62" s="5">
        <v>0</v>
      </c>
    </row>
    <row r="63" spans="1:3">
      <c t="s" r="A63" s="4">
        <v>70</v>
      </c>
    </row>
    <row r="64" spans="1:3">
      <c t="s" r="A64" s="3">
        <v>51</v>
      </c>
    </row>
    <row r="65" spans="1:3">
      <c t="s" r="A65" s="4">
        <v>71</v>
      </c>
      <c t="n" r="B65" s="5">
        <v>0</v>
      </c>
      <c t="n" r="C65" s="5">
        <v>0</v>
      </c>
    </row>
    <row r="66" spans="1:3">
      <c t="s" r="A66" s="4">
        <v>72</v>
      </c>
    </row>
    <row r="67" spans="1:3">
      <c t="s" r="A67" s="3">
        <v>51</v>
      </c>
    </row>
    <row r="68" spans="1:3">
      <c t="s" r="A68" s="4">
        <v>71</v>
      </c>
      <c t="n" r="B68" s="7">
        <v>381616</v>
      </c>
      <c t="n" r="C68" s="7">
        <v>3811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42</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row r="9" spans="1:2">
      <c t="s" r="A9" s="4">
        <v>211</v>
      </c>
      <c t="s" r="B9" s="4">
        <v>212</v>
      </c>
    </row>
    <row r="10" spans="1:2">
      <c t="s" r="A10" s="4">
        <v>213</v>
      </c>
      <c t="s" r="B10" s="4">
        <v>214</v>
      </c>
    </row>
    <row r="11" spans="1:2">
      <c t="s" r="A11" s="4">
        <v>215</v>
      </c>
      <c t="s" r="B11" s="4">
        <v>216</v>
      </c>
    </row>
    <row r="12" spans="1:2">
      <c t="s" r="A12" s="4">
        <v>217</v>
      </c>
      <c t="s" r="B12" s="4">
        <v>218</v>
      </c>
    </row>
    <row r="13" spans="1:2">
      <c t="s" r="A13" s="4">
        <v>219</v>
      </c>
      <c t="s" r="B13" s="4">
        <v>220</v>
      </c>
    </row>
    <row r="14" spans="1:2">
      <c t="s" r="A14" s="4">
        <v>221</v>
      </c>
      <c t="s" r="B14" s="4">
        <v>222</v>
      </c>
    </row>
    <row r="15" spans="1:2">
      <c t="s" r="A15" s="4">
        <v>223</v>
      </c>
      <c t="s" r="B15" s="4">
        <v>224</v>
      </c>
    </row>
    <row r="16" spans="1:2">
      <c t="s" r="A16" s="4">
        <v>225</v>
      </c>
      <c t="s" r="B16" s="4">
        <v>226</v>
      </c>
    </row>
    <row r="17" spans="1:2">
      <c t="s" r="A17" s="4">
        <v>227</v>
      </c>
      <c t="s" r="B17" s="4">
        <v>228</v>
      </c>
    </row>
    <row r="18" spans="1:2">
      <c t="s" r="A18" s="4">
        <v>229</v>
      </c>
      <c t="s" r="B18" s="4">
        <v>230</v>
      </c>
    </row>
    <row r="19" spans="1:2">
      <c t="s" r="A19" s="4">
        <v>231</v>
      </c>
      <c t="s" r="B19" s="4">
        <v>232</v>
      </c>
    </row>
    <row r="20" spans="1:2">
      <c t="s" r="A20" s="4">
        <v>233</v>
      </c>
      <c t="s" r="B20" s="4">
        <v>234</v>
      </c>
    </row>
    <row r="21" spans="1:2">
      <c t="s" r="A21" s="4">
        <v>235</v>
      </c>
      <c t="s" r="B21"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7</v>
      </c>
      <c t="s" r="B1" s="2">
        <v>1</v>
      </c>
    </row>
    <row r="2" spans="1:2">
      <c t="s" r="B2" s="2">
        <v>2</v>
      </c>
    </row>
    <row r="3" spans="1:2">
      <c t="s" r="A3" s="3">
        <v>150</v>
      </c>
    </row>
    <row r="4" spans="1:2">
      <c t="s" r="A4" s="4">
        <v>238</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0</v>
      </c>
      <c t="s" r="B1" s="2">
        <v>1</v>
      </c>
    </row>
    <row r="2" spans="1:2">
      <c t="s" r="B2" s="2">
        <v>2</v>
      </c>
    </row>
    <row r="3" spans="1:2">
      <c t="s" r="A3" s="3">
        <v>154</v>
      </c>
    </row>
    <row r="4" spans="1:2">
      <c t="s" r="A4" s="4">
        <v>241</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62</v>
      </c>
    </row>
    <row r="4" spans="1:2">
      <c t="s" r="A4" s="4">
        <v>244</v>
      </c>
      <c t="s" r="B4"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74</v>
      </c>
    </row>
    <row r="4" spans="1:2">
      <c t="s" r="A4" s="4">
        <v>247</v>
      </c>
      <c t="s" r="B4"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82</v>
      </c>
    </row>
    <row r="4" spans="1:2">
      <c t="s" r="A4" s="4">
        <v>250</v>
      </c>
      <c t="s" r="B4"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52</v>
      </c>
      <c t="s" r="B1" s="2">
        <v>1</v>
      </c>
    </row>
    <row r="2" spans="1:2">
      <c t="s" r="B2" s="2">
        <v>2</v>
      </c>
    </row>
    <row r="3" spans="1:2">
      <c t="s" r="A3" s="3">
        <v>193</v>
      </c>
    </row>
    <row r="4" spans="1:2">
      <c t="s" r="A4" s="4">
        <v>253</v>
      </c>
      <c t="s" r="B4"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55</v>
      </c>
      <c t="s" r="B1" s="2">
        <v>84</v>
      </c>
      <c t="s" r="D1" s="2">
        <v>1</v>
      </c>
      <c t="s" r="F1" s="2">
        <v>256</v>
      </c>
    </row>
    <row r="2" spans="1:6">
      <c t="s" r="B2" s="2">
        <v>2</v>
      </c>
      <c t="s" r="C2" s="2">
        <v>85</v>
      </c>
      <c t="s" r="D2" s="2">
        <v>2</v>
      </c>
      <c t="s" r="E2" s="2">
        <v>85</v>
      </c>
      <c t="s" r="F2" s="2">
        <v>25</v>
      </c>
    </row>
    <row r="3" spans="1:6">
      <c t="s" r="A3" s="3">
        <v>257</v>
      </c>
    </row>
    <row r="4" spans="1:6">
      <c t="s" r="A4" s="4">
        <v>258</v>
      </c>
      <c t="s" r="D4" s="4">
        <v>259</v>
      </c>
    </row>
    <row r="5" spans="1:6">
      <c t="s" r="A5" s="4">
        <v>260</v>
      </c>
      <c t="n" r="B5" s="7">
        <v>362146</v>
      </c>
      <c t="n" r="D5" s="7">
        <v>362146</v>
      </c>
      <c t="n" r="F5" s="7">
        <v>23794</v>
      </c>
    </row>
    <row r="6" spans="1:6">
      <c t="s" r="A6" s="4">
        <v>261</v>
      </c>
      <c t="s" r="D6" s="4">
        <v>262</v>
      </c>
    </row>
    <row r="7" spans="1:6">
      <c t="s" r="A7" s="4">
        <v>263</v>
      </c>
      <c t="s" r="D7" s="4">
        <v>264</v>
      </c>
    </row>
    <row r="8" spans="1:6">
      <c t="s" r="A8" s="4">
        <v>265</v>
      </c>
      <c t="n" r="B8" s="5">
        <v>1237478</v>
      </c>
      <c t="n" r="C8" s="7">
        <v>821026</v>
      </c>
      <c t="n" r="D8" s="7">
        <v>1516834</v>
      </c>
      <c t="n" r="E8" s="7">
        <v>1020746</v>
      </c>
    </row>
    <row r="9" spans="1:6">
      <c t="s" r="A9" s="4">
        <v>266</v>
      </c>
      <c t="n" r="B9" s="5">
        <v>69169</v>
      </c>
      <c t="n" r="C9" s="5">
        <v>45313</v>
      </c>
      <c t="n" r="D9" s="5">
        <v>101289</v>
      </c>
      <c t="n" r="E9" s="7">
        <v>73513</v>
      </c>
    </row>
    <row r="10" spans="1:6">
      <c t="s" r="A10" s="4">
        <v>267</v>
      </c>
      <c t="n" r="B10" s="5">
        <v>700000</v>
      </c>
      <c t="n" r="D10" s="5">
        <v>700000</v>
      </c>
    </row>
    <row r="11" spans="1:6">
      <c t="s" r="A11" s="4">
        <v>268</v>
      </c>
      <c t="n" r="B11" s="5">
        <v>2600000</v>
      </c>
      <c t="n" r="D11" s="7">
        <v>2600000</v>
      </c>
      <c t="n" r="F11" s="7">
        <v>3000000</v>
      </c>
    </row>
    <row r="12" spans="1:6">
      <c t="s" r="A12" s="4">
        <v>269</v>
      </c>
      <c t="n" r="D12" s="5">
        <v>484000</v>
      </c>
      <c t="n" r="E12" s="5">
        <v>455000</v>
      </c>
    </row>
    <row r="13" spans="1:6">
      <c t="s" r="A13" s="4">
        <v>270</v>
      </c>
      <c t="n" r="B13" s="5">
        <v>687019</v>
      </c>
      <c t="n" r="C13" s="5">
        <v>178634</v>
      </c>
      <c t="n" r="D13" s="7">
        <v>374694</v>
      </c>
      <c t="n" r="E13" s="7">
        <v>-111257</v>
      </c>
    </row>
    <row r="14" spans="1:6">
      <c t="s" r="A14" s="4">
        <v>271</v>
      </c>
      <c t="n" r="B14" s="5">
        <v>2692</v>
      </c>
      <c t="n" r="C14" s="5">
        <v>2205</v>
      </c>
      <c t="n" r="D14" s="7">
        <v>4693</v>
      </c>
      <c t="n" r="E14" s="5">
        <v>34603</v>
      </c>
    </row>
    <row r="15" spans="1:6">
      <c t="s" r="A15" s="4">
        <v>272</v>
      </c>
      <c t="s" r="D15" s="4">
        <v>273</v>
      </c>
      <c t="s" r="F15" s="4">
        <v>274</v>
      </c>
    </row>
    <row r="16" spans="1:6">
      <c t="s" r="A16" s="4">
        <v>275</v>
      </c>
      <c t="n" r="B16" s="5">
        <v>1758492</v>
      </c>
      <c t="n" r="C16" s="7">
        <v>499805</v>
      </c>
      <c t="n" r="D16" s="7">
        <v>951241</v>
      </c>
      <c t="n" r="E16" s="7">
        <v>-289615</v>
      </c>
    </row>
    <row r="17" spans="1:6">
      <c t="s" r="A17" s="4">
        <v>276</v>
      </c>
    </row>
    <row r="18" spans="1:6">
      <c t="s" r="A18" s="3">
        <v>257</v>
      </c>
    </row>
    <row r="19" spans="1:6">
      <c t="s" r="A19" s="4">
        <v>277</v>
      </c>
      <c t="n" r="B19" s="7">
        <v>250000</v>
      </c>
      <c t="n" r="D19" s="7">
        <v>25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73</v>
      </c>
      <c t="s" r="B1" s="2">
        <v>2</v>
      </c>
      <c t="s" r="C1" s="2">
        <v>25</v>
      </c>
    </row>
    <row r="2" spans="1:3">
      <c t="s" r="A2" s="4">
        <v>74</v>
      </c>
      <c t="n" r="B2" s="7">
        <v>125390</v>
      </c>
      <c t="n" r="C2" s="7">
        <v>174131</v>
      </c>
    </row>
    <row r="3" spans="1:3">
      <c t="s" r="A3" s="4">
        <v>75</v>
      </c>
      <c t="n" r="B3" s="7">
        <v>1</v>
      </c>
      <c t="n" r="C3" s="7">
        <v>1</v>
      </c>
    </row>
    <row r="4" spans="1:3">
      <c t="s" r="A4" s="4">
        <v>76</v>
      </c>
      <c t="n" r="B4" s="5">
        <v>1000000</v>
      </c>
      <c t="n" r="C4" s="5">
        <v>1000000</v>
      </c>
    </row>
    <row r="5" spans="1:3">
      <c t="s" r="A5" s="4">
        <v>77</v>
      </c>
      <c t="n" r="B5" s="5">
        <v>0</v>
      </c>
      <c t="n" r="C5" s="5">
        <v>0</v>
      </c>
    </row>
    <row r="6" spans="1:3">
      <c t="s" r="A6" s="4">
        <v>78</v>
      </c>
      <c t="n" r="B6" s="5">
        <v>0</v>
      </c>
      <c t="n" r="C6" s="5">
        <v>0</v>
      </c>
    </row>
    <row r="7" spans="1:3">
      <c t="s" r="A7" s="4">
        <v>70</v>
      </c>
    </row>
    <row r="8" spans="1:3">
      <c t="s" r="A8" s="4">
        <v>79</v>
      </c>
      <c t="n" r="B8" s="8">
        <v>0.01</v>
      </c>
      <c t="n" r="C8" s="8">
        <v>0.01</v>
      </c>
    </row>
    <row r="9" spans="1:3">
      <c t="s" r="A9" s="4">
        <v>80</v>
      </c>
      <c t="n" r="B9" s="5">
        <v>100000</v>
      </c>
      <c t="n" r="C9" s="5">
        <v>100000</v>
      </c>
    </row>
    <row r="10" spans="1:3">
      <c t="s" r="A10" s="4">
        <v>81</v>
      </c>
      <c t="n" r="B10" s="5">
        <v>0</v>
      </c>
      <c t="n" r="C10" s="5">
        <v>0</v>
      </c>
    </row>
    <row r="11" spans="1:3">
      <c t="s" r="A11" s="4">
        <v>82</v>
      </c>
      <c t="n" r="B11" s="5">
        <v>0</v>
      </c>
      <c t="n" r="C11" s="5">
        <v>0</v>
      </c>
    </row>
    <row r="12" spans="1:3">
      <c t="s" r="A12" s="4">
        <v>72</v>
      </c>
    </row>
    <row r="13" spans="1:3">
      <c t="s" r="A13" s="4">
        <v>79</v>
      </c>
      <c t="n" r="B13" s="8">
        <v>0.01</v>
      </c>
      <c t="n" r="C13" s="8">
        <v>0.01</v>
      </c>
    </row>
    <row r="14" spans="1:3">
      <c t="s" r="A14" s="4">
        <v>80</v>
      </c>
      <c t="n" r="B14" s="5">
        <v>100000000</v>
      </c>
      <c t="n" r="C14" s="5">
        <v>100000000</v>
      </c>
    </row>
    <row r="15" spans="1:3">
      <c t="s" r="A15" s="4">
        <v>81</v>
      </c>
      <c t="n" r="B15" s="5">
        <v>38161635</v>
      </c>
      <c t="n" r="C15" s="5">
        <v>38117517</v>
      </c>
    </row>
    <row r="16" spans="1:3">
      <c t="s" r="A16" s="4">
        <v>82</v>
      </c>
      <c t="n" r="B16" s="5">
        <v>38161635</v>
      </c>
      <c t="n" r="C16" s="5">
        <v>381175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78</v>
      </c>
      <c t="s" r="B1" s="2">
        <v>2</v>
      </c>
      <c t="s" r="C1" s="2">
        <v>25</v>
      </c>
    </row>
    <row r="2" spans="1:3">
      <c t="s" r="A2" s="4">
        <v>57</v>
      </c>
    </row>
    <row r="3" spans="1:3">
      <c t="s" r="A3" s="3">
        <v>279</v>
      </c>
    </row>
    <row r="4" spans="1:3">
      <c t="s" r="A4" s="4">
        <v>58</v>
      </c>
      <c t="n" r="B4" s="7">
        <v>0</v>
      </c>
      <c t="n" r="C4" s="7">
        <v>1374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280</v>
      </c>
      <c t="s" r="B1" s="2">
        <v>2</v>
      </c>
      <c t="s" r="C1" s="2">
        <v>25</v>
      </c>
    </row>
    <row r="2" spans="1:3">
      <c t="s" r="A2" s="3">
        <v>281</v>
      </c>
    </row>
    <row r="3" spans="1:3">
      <c t="s" r="A3" s="4">
        <v>282</v>
      </c>
      <c t="n" r="B3" s="7">
        <v>8568358</v>
      </c>
      <c t="n" r="C3" s="7">
        <v>7869167</v>
      </c>
    </row>
    <row r="4" spans="1:3">
      <c t="s" r="A4" s="4">
        <v>283</v>
      </c>
      <c t="n" r="B4" s="5">
        <v>1514329</v>
      </c>
      <c t="n" r="C4" s="5">
        <v>0</v>
      </c>
    </row>
    <row r="5" spans="1:3">
      <c t="s" r="A5" s="4">
        <v>284</v>
      </c>
      <c t="n" r="B5" s="5">
        <v>-533440</v>
      </c>
      <c t="n" r="C5" s="5">
        <v>-421000</v>
      </c>
    </row>
    <row r="6" spans="1:3">
      <c t="s" r="A6" s="4">
        <v>29</v>
      </c>
      <c t="n" r="B6" s="7">
        <v>9549247</v>
      </c>
      <c t="n" r="C6" s="7">
        <v>74481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285</v>
      </c>
      <c t="s" r="B1" s="2">
        <v>1</v>
      </c>
    </row>
    <row r="2" spans="1:3">
      <c t="s" r="B2" s="2">
        <v>2</v>
      </c>
      <c t="s" r="C2" s="2">
        <v>25</v>
      </c>
    </row>
    <row r="3" spans="1:3">
      <c t="s" r="A3" s="3">
        <v>286</v>
      </c>
    </row>
    <row r="4" spans="1:3">
      <c t="s" r="A4" s="4">
        <v>287</v>
      </c>
      <c t="n" r="B4" s="7">
        <v>3000718</v>
      </c>
      <c t="n" r="C4" s="7">
        <v>2871201</v>
      </c>
    </row>
    <row r="5" spans="1:3">
      <c t="s" r="A5" s="4">
        <v>288</v>
      </c>
      <c t="n" r="B5" s="5">
        <v>2479295</v>
      </c>
      <c t="n" r="C5" s="5">
        <v>2404630</v>
      </c>
    </row>
    <row r="6" spans="1:3">
      <c t="s" r="A6" s="4">
        <v>34</v>
      </c>
      <c t="n" r="B6" s="5">
        <v>521423</v>
      </c>
      <c t="n" r="C6" s="5">
        <v>466571</v>
      </c>
    </row>
    <row r="7" spans="1:3">
      <c t="s" r="A7" s="4">
        <v>289</v>
      </c>
    </row>
    <row r="8" spans="1:3">
      <c t="s" r="A8" s="3">
        <v>286</v>
      </c>
    </row>
    <row r="9" spans="1:3">
      <c t="s" r="A9" s="4">
        <v>287</v>
      </c>
      <c t="n" r="B9" s="7">
        <v>285650</v>
      </c>
      <c t="n" r="C9" s="5">
        <v>285650</v>
      </c>
    </row>
    <row r="10" spans="1:3">
      <c t="s" r="A10" s="4">
        <v>290</v>
      </c>
      <c t="s" r="B10" s="4">
        <v>291</v>
      </c>
    </row>
    <row r="11" spans="1:3">
      <c t="s" r="A11" s="4">
        <v>292</v>
      </c>
    </row>
    <row r="12" spans="1:3">
      <c t="s" r="A12" s="3">
        <v>286</v>
      </c>
    </row>
    <row r="13" spans="1:3">
      <c t="s" r="A13" s="4">
        <v>287</v>
      </c>
      <c t="n" r="B13" s="7">
        <v>4312</v>
      </c>
      <c t="n" r="C13" s="5">
        <v>4312</v>
      </c>
    </row>
    <row r="14" spans="1:3">
      <c t="s" r="A14" s="4">
        <v>293</v>
      </c>
    </row>
    <row r="15" spans="1:3">
      <c t="s" r="A15" s="3">
        <v>286</v>
      </c>
    </row>
    <row r="16" spans="1:3">
      <c t="s" r="A16" s="4">
        <v>290</v>
      </c>
      <c t="s" r="B16" s="4">
        <v>291</v>
      </c>
    </row>
    <row r="17" spans="1:3">
      <c t="s" r="A17" s="4">
        <v>294</v>
      </c>
    </row>
    <row r="18" spans="1:3">
      <c t="s" r="A18" s="3">
        <v>286</v>
      </c>
    </row>
    <row r="19" spans="1:3">
      <c t="s" r="A19" s="4">
        <v>290</v>
      </c>
      <c t="s" r="B19" s="4">
        <v>295</v>
      </c>
    </row>
    <row r="20" spans="1:3">
      <c t="s" r="A20" s="4">
        <v>296</v>
      </c>
    </row>
    <row r="21" spans="1:3">
      <c t="s" r="A21" s="3">
        <v>286</v>
      </c>
    </row>
    <row r="22" spans="1:3">
      <c t="s" r="A22" s="4">
        <v>287</v>
      </c>
      <c t="n" r="B22" s="7">
        <v>224106</v>
      </c>
      <c t="n" r="C22" s="5">
        <v>224106</v>
      </c>
    </row>
    <row r="23" spans="1:3">
      <c t="s" r="A23" s="4">
        <v>290</v>
      </c>
      <c t="s" r="B23" s="4">
        <v>295</v>
      </c>
    </row>
    <row r="24" spans="1:3">
      <c t="s" r="A24" s="4">
        <v>297</v>
      </c>
    </row>
    <row r="25" spans="1:3">
      <c t="s" r="A25" s="3">
        <v>286</v>
      </c>
    </row>
    <row r="26" spans="1:3">
      <c t="s" r="A26" s="4">
        <v>287</v>
      </c>
      <c t="n" r="B26" s="7">
        <v>2486650</v>
      </c>
      <c t="n" r="C26" s="7">
        <v>2357133</v>
      </c>
    </row>
    <row r="27" spans="1:3">
      <c t="s" r="A27" s="4">
        <v>298</v>
      </c>
    </row>
    <row r="28" spans="1:3">
      <c t="s" r="A28" s="3">
        <v>286</v>
      </c>
    </row>
    <row r="29" spans="1:3">
      <c t="s" r="A29" s="4">
        <v>290</v>
      </c>
      <c t="s" r="B29" s="4">
        <v>299</v>
      </c>
    </row>
    <row r="30" spans="1:3">
      <c t="s" r="A30" s="4">
        <v>300</v>
      </c>
    </row>
    <row r="31" spans="1:3">
      <c t="s" r="A31" s="3">
        <v>286</v>
      </c>
    </row>
    <row r="32" spans="1:3">
      <c t="s" r="A32" s="4">
        <v>290</v>
      </c>
      <c t="s" r="B32"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301</v>
      </c>
      <c t="s" r="B1" s="2">
        <v>84</v>
      </c>
      <c t="s" r="D1" s="2">
        <v>1</v>
      </c>
    </row>
    <row r="2" spans="1:5">
      <c t="s" r="B2" s="2">
        <v>2</v>
      </c>
      <c t="s" r="C2" s="2">
        <v>85</v>
      </c>
      <c t="s" r="D2" s="2">
        <v>2</v>
      </c>
      <c t="s" r="E2" s="2">
        <v>85</v>
      </c>
    </row>
    <row r="3" spans="1:5">
      <c t="s" r="A3" s="3">
        <v>286</v>
      </c>
    </row>
    <row r="4" spans="1:5">
      <c t="s" r="A4" s="4">
        <v>92</v>
      </c>
      <c t="n" r="B4" s="7">
        <v>37332</v>
      </c>
      <c t="n" r="C4" s="7">
        <v>32873</v>
      </c>
      <c t="n" r="D4" s="7">
        <v>74665</v>
      </c>
      <c t="n" r="E4" s="7">
        <v>622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302</v>
      </c>
      <c t="s" r="B1" s="2">
        <v>84</v>
      </c>
      <c t="s" r="D1" s="2">
        <v>1</v>
      </c>
    </row>
    <row r="2" spans="1:5">
      <c t="s" r="B2" s="2">
        <v>2</v>
      </c>
      <c t="s" r="C2" s="2">
        <v>85</v>
      </c>
      <c t="s" r="D2" s="2">
        <v>2</v>
      </c>
      <c t="s" r="E2" s="2">
        <v>85</v>
      </c>
    </row>
    <row r="3" spans="1:5">
      <c t="s" r="A3" s="3">
        <v>303</v>
      </c>
    </row>
    <row r="4" spans="1:5">
      <c t="s" r="A4" s="4">
        <v>304</v>
      </c>
      <c t="s" r="D4" s="4">
        <v>305</v>
      </c>
    </row>
    <row r="5" spans="1:5">
      <c t="s" r="A5" s="4">
        <v>306</v>
      </c>
      <c t="s" r="D5" s="4">
        <v>307</v>
      </c>
    </row>
    <row r="6" spans="1:5">
      <c t="s" r="A6" s="4">
        <v>308</v>
      </c>
      <c t="n" r="B6" s="7">
        <v>42478</v>
      </c>
      <c t="n" r="C6" s="7">
        <v>61065</v>
      </c>
      <c t="n" r="D6" s="7">
        <v>52143</v>
      </c>
      <c t="n" r="E6" s="7">
        <v>61065</v>
      </c>
    </row>
    <row r="7" spans="1:5">
      <c t="s" r="A7" s="4">
        <v>309</v>
      </c>
      <c t="n" r="B7" s="5">
        <v>18520</v>
      </c>
      <c t="n" r="C7" s="5">
        <v>15433</v>
      </c>
      <c t="n" r="D7" s="7">
        <v>37039</v>
      </c>
      <c t="n" r="E7" s="5">
        <v>15433</v>
      </c>
    </row>
    <row r="8" spans="1:5">
      <c t="s" r="A8" s="4">
        <v>310</v>
      </c>
    </row>
    <row r="9" spans="1:5">
      <c t="s" r="A9" s="3">
        <v>303</v>
      </c>
    </row>
    <row r="10" spans="1:5">
      <c t="s" r="A10" s="4">
        <v>311</v>
      </c>
      <c t="s" r="D10" s="4">
        <v>312</v>
      </c>
    </row>
    <row r="11" spans="1:5">
      <c t="s" r="A11" s="4">
        <v>313</v>
      </c>
      <c t="n" r="B11" s="7">
        <v>8132</v>
      </c>
      <c t="n" r="C11" s="5">
        <v>7617</v>
      </c>
      <c t="n" r="D11" s="7">
        <v>14274</v>
      </c>
      <c t="n" r="E11" s="5">
        <v>7617</v>
      </c>
    </row>
    <row r="12" spans="1:5">
      <c t="s" r="A12" s="4">
        <v>135</v>
      </c>
    </row>
    <row r="13" spans="1:5">
      <c t="s" r="A13" s="3">
        <v>303</v>
      </c>
    </row>
    <row r="14" spans="1:5">
      <c t="s" r="A14" s="4">
        <v>314</v>
      </c>
      <c t="s" r="D14" s="4">
        <v>262</v>
      </c>
    </row>
    <row r="15" spans="1:5">
      <c t="s" r="A15" s="4">
        <v>315</v>
      </c>
      <c t="s" r="D15" s="4">
        <v>316</v>
      </c>
    </row>
    <row r="16" spans="1:5">
      <c t="s" r="A16" s="4">
        <v>317</v>
      </c>
      <c t="s" r="D16" s="4">
        <v>318</v>
      </c>
    </row>
    <row r="17" spans="1:5">
      <c t="s" r="A17" s="4">
        <v>319</v>
      </c>
      <c t="s" r="D17" s="4">
        <v>320</v>
      </c>
    </row>
    <row r="18" spans="1:5">
      <c t="s" r="A18" s="4">
        <v>321</v>
      </c>
      <c t="s" r="D18" s="4">
        <v>262</v>
      </c>
    </row>
    <row r="19" spans="1:5">
      <c t="s" r="A19" s="4">
        <v>322</v>
      </c>
      <c t="s" r="D19" s="4">
        <v>323</v>
      </c>
    </row>
    <row r="20" spans="1:5">
      <c t="s" r="A20" s="4">
        <v>324</v>
      </c>
      <c t="s" r="B20" s="4">
        <v>259</v>
      </c>
      <c t="s" r="D20" s="4">
        <v>259</v>
      </c>
    </row>
    <row r="21" spans="1:5">
      <c t="s" r="A21" s="4">
        <v>325</v>
      </c>
      <c t="s" r="B21" s="4">
        <v>326</v>
      </c>
      <c t="s" r="D21" s="4">
        <v>326</v>
      </c>
    </row>
    <row r="22" spans="1:5">
      <c t="s" r="A22" s="4">
        <v>64</v>
      </c>
    </row>
    <row r="23" spans="1:5">
      <c t="s" r="A23" s="3">
        <v>303</v>
      </c>
    </row>
    <row r="24" spans="1:5">
      <c t="s" r="A24" s="4">
        <v>327</v>
      </c>
      <c t="s" r="D24" s="4">
        <v>328</v>
      </c>
    </row>
    <row r="25" spans="1:5">
      <c t="s" r="A25" s="4">
        <v>329</v>
      </c>
      <c t="n" r="B25" s="7">
        <v>1100000</v>
      </c>
      <c t="n" r="D25" s="7">
        <v>1100000</v>
      </c>
    </row>
    <row r="26" spans="1:5">
      <c t="s" r="A26" s="4">
        <v>330</v>
      </c>
      <c t="n" r="D26" s="5">
        <v>150000</v>
      </c>
    </row>
    <row r="27" spans="1:5">
      <c t="s" r="A27" s="4">
        <v>331</v>
      </c>
    </row>
    <row r="28" spans="1:5">
      <c t="s" r="A28" s="3">
        <v>303</v>
      </c>
    </row>
    <row r="29" spans="1:5">
      <c t="s" r="A29" s="4">
        <v>332</v>
      </c>
      <c t="n" r="B29" s="5">
        <v>2500000</v>
      </c>
      <c t="n" r="D29" s="5">
        <v>2500000</v>
      </c>
    </row>
    <row r="30" spans="1:5">
      <c t="s" r="A30" s="4">
        <v>333</v>
      </c>
      <c t="n" r="D30" s="5">
        <v>222000</v>
      </c>
    </row>
    <row r="31" spans="1:5">
      <c t="s" r="A31" s="4">
        <v>334</v>
      </c>
    </row>
    <row r="32" spans="1:5">
      <c t="s" r="A32" s="3">
        <v>303</v>
      </c>
    </row>
    <row r="33" spans="1:5">
      <c t="s" r="A33" s="4">
        <v>335</v>
      </c>
      <c t="n" r="B33" s="7">
        <v>17544</v>
      </c>
      <c t="n" r="C33" s="7">
        <v>12964</v>
      </c>
      <c t="n" r="D33" s="5">
        <v>34828</v>
      </c>
      <c t="n" r="E33" s="7">
        <v>12964</v>
      </c>
    </row>
    <row r="34" spans="1:5">
      <c t="s" r="A34" s="4">
        <v>336</v>
      </c>
    </row>
    <row r="35" spans="1:5">
      <c t="s" r="A35" s="3">
        <v>303</v>
      </c>
    </row>
    <row r="36" spans="1:5">
      <c t="s" r="A36" s="4">
        <v>337</v>
      </c>
      <c t="n" r="D36" s="5">
        <v>15000000</v>
      </c>
    </row>
    <row r="37" spans="1:5">
      <c t="s" r="A37" s="4">
        <v>338</v>
      </c>
    </row>
    <row r="38" spans="1:5">
      <c t="s" r="A38" s="3">
        <v>303</v>
      </c>
    </row>
    <row r="39" spans="1:5">
      <c t="s" r="A39" s="4">
        <v>337</v>
      </c>
      <c t="n" r="D39" s="7">
        <v>75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39</v>
      </c>
      <c t="s" r="B1" s="2">
        <v>2</v>
      </c>
      <c t="s" r="C1" s="2">
        <v>25</v>
      </c>
    </row>
    <row r="2" spans="1:3">
      <c t="s" r="A2" s="3">
        <v>340</v>
      </c>
    </row>
    <row r="3" spans="1:3">
      <c t="s" r="A3" s="4">
        <v>341</v>
      </c>
      <c t="n" r="B3" s="7">
        <v>7574</v>
      </c>
      <c t="n" r="C3" s="7">
        <v>12984</v>
      </c>
    </row>
    <row r="4" spans="1:3">
      <c t="s" r="A4" s="4">
        <v>342</v>
      </c>
      <c t="n" r="B4" s="5">
        <v>0</v>
      </c>
      <c t="n" r="C4" s="5">
        <v>1078</v>
      </c>
    </row>
    <row r="5" spans="1:3">
      <c t="s" r="A5" s="4">
        <v>343</v>
      </c>
      <c t="n" r="B5" s="5">
        <v>7574</v>
      </c>
      <c t="n" r="C5" s="5">
        <v>14062</v>
      </c>
    </row>
    <row r="6" spans="1:3">
      <c t="s" r="A6" s="4">
        <v>344</v>
      </c>
      <c t="n" r="B6" s="5">
        <v>-112</v>
      </c>
      <c t="n" r="C6" s="5">
        <v>-356</v>
      </c>
    </row>
    <row r="7" spans="1:3">
      <c t="s" r="A7" s="4">
        <v>345</v>
      </c>
      <c t="n" r="B7" s="7">
        <v>7462</v>
      </c>
      <c t="n" r="C7" s="7">
        <v>137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46</v>
      </c>
      <c t="s" r="B1" s="2">
        <v>347</v>
      </c>
      <c t="s" r="C1" s="2">
        <v>2</v>
      </c>
      <c t="s" r="D1" s="2">
        <v>85</v>
      </c>
      <c t="s" r="E1" s="2">
        <v>2</v>
      </c>
      <c t="s" r="F1" s="2">
        <v>85</v>
      </c>
      <c t="s" r="G1" s="2">
        <v>25</v>
      </c>
    </row>
    <row r="2" spans="1:7">
      <c t="s" r="A2" s="3">
        <v>348</v>
      </c>
    </row>
    <row r="3" spans="1:7">
      <c t="s" r="A3" s="4">
        <v>349</v>
      </c>
      <c t="n" r="C3" s="7">
        <v>7462</v>
      </c>
      <c t="n" r="E3" s="7">
        <v>7462</v>
      </c>
      <c t="n" r="G3" s="7">
        <v>13706</v>
      </c>
    </row>
    <row r="4" spans="1:7">
      <c t="s" r="A4" s="4">
        <v>350</v>
      </c>
      <c t="n" r="C4" s="5">
        <v>107</v>
      </c>
      <c t="n" r="D4" s="7">
        <v>244</v>
      </c>
      <c t="n" r="E4" s="5">
        <v>249</v>
      </c>
      <c t="n" r="F4" s="7">
        <v>521</v>
      </c>
    </row>
    <row r="5" spans="1:7">
      <c t="s" r="A5" s="4">
        <v>351</v>
      </c>
    </row>
    <row r="6" spans="1:7">
      <c t="s" r="A6" s="3">
        <v>348</v>
      </c>
    </row>
    <row r="7" spans="1:7">
      <c t="s" r="A7" s="4">
        <v>352</v>
      </c>
      <c t="n" r="B7" s="7">
        <v>36388</v>
      </c>
    </row>
    <row r="8" spans="1:7">
      <c t="s" r="A8" s="4">
        <v>353</v>
      </c>
      <c t="n" r="B8" s="7">
        <v>1082</v>
      </c>
    </row>
    <row r="9" spans="1:7">
      <c t="s" r="A9" s="4">
        <v>354</v>
      </c>
      <c t="s" r="B9" s="4">
        <v>355</v>
      </c>
    </row>
    <row r="10" spans="1:7">
      <c t="s" r="A10" s="4">
        <v>356</v>
      </c>
      <c t="s" r="B10" s="4">
        <v>357</v>
      </c>
    </row>
    <row r="11" spans="1:7">
      <c t="s" r="A11" s="4">
        <v>349</v>
      </c>
      <c t="n" r="C11" s="7">
        <v>7462</v>
      </c>
      <c t="n" r="E11" s="7">
        <v>7462</v>
      </c>
      <c t="n" r="G11" s="7">
        <v>137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80"/>
    <col customWidth="1" max="3" min="3" width="14"/>
  </cols>
  <sheetData>
    <row r="1" spans="1:3">
      <c t="s" r="A1" s="1">
        <v>358</v>
      </c>
      <c t="s" r="B1" s="2">
        <v>1</v>
      </c>
    </row>
    <row r="2" spans="1:3">
      <c t="s" r="B2" s="2">
        <v>2</v>
      </c>
      <c t="s" r="C2" s="2">
        <v>25</v>
      </c>
    </row>
    <row r="3" spans="1:3">
      <c t="s" r="A3" s="3">
        <v>359</v>
      </c>
    </row>
    <row r="4" spans="1:3">
      <c t="s" r="A4" s="4">
        <v>360</v>
      </c>
      <c t="s" r="B4" s="4">
        <v>361</v>
      </c>
    </row>
    <row r="5" spans="1:3">
      <c t="s" r="A5" s="4">
        <v>362</v>
      </c>
      <c t="n" r="B5" s="7">
        <v>91157</v>
      </c>
      <c t="n" r="C5"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3</v>
      </c>
      <c t="s" r="B1" s="2">
        <v>2</v>
      </c>
      <c t="s" r="C1" s="2">
        <v>25</v>
      </c>
    </row>
    <row r="2" spans="1:3">
      <c t="s" r="A2" s="3">
        <v>364</v>
      </c>
    </row>
    <row r="3" spans="1:3">
      <c t="s" r="A3" s="4">
        <v>365</v>
      </c>
      <c t="n" r="B3" s="7">
        <v>5410</v>
      </c>
      <c t="n" r="C3" s="7">
        <v>3994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r="1" spans="1:2">
      <c t="s" r="A1" s="1">
        <v>366</v>
      </c>
      <c t="s" r="B1" s="2">
        <v>367</v>
      </c>
    </row>
    <row r="2" spans="1:2">
      <c t="s" r="A2" s="3">
        <v>368</v>
      </c>
    </row>
    <row r="3" spans="1:2">
      <c t="n" r="A3" s="5">
        <v>2015</v>
      </c>
      <c t="n" r="B3" s="7">
        <v>551288</v>
      </c>
    </row>
    <row r="4" spans="1:2">
      <c t="n" r="A4" s="5">
        <v>2016</v>
      </c>
      <c t="n" r="B4" s="5">
        <v>519258</v>
      </c>
    </row>
    <row r="5" spans="1:2">
      <c t="n" r="A5" s="5">
        <v>2017</v>
      </c>
      <c t="n" r="B5" s="5">
        <v>490722</v>
      </c>
    </row>
    <row r="6" spans="1:2">
      <c t="n" r="A6" s="5">
        <v>2018</v>
      </c>
      <c t="n" r="B6" s="5">
        <v>524272</v>
      </c>
    </row>
    <row r="7" spans="1:2">
      <c t="n" r="A7" s="5">
        <v>2019</v>
      </c>
      <c t="n" r="B7" s="5">
        <v>524271</v>
      </c>
    </row>
    <row r="8" spans="1:2">
      <c t="n" r="A8" s="5">
        <v>2020</v>
      </c>
      <c t="n" r="B8" s="5">
        <v>87379</v>
      </c>
    </row>
    <row r="9" spans="1:2">
      <c t="s" r="A9" s="4">
        <v>369</v>
      </c>
      <c t="n" r="B9" s="7">
        <v>26971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83</v>
      </c>
      <c t="s" r="B1" s="2">
        <v>84</v>
      </c>
      <c t="s" r="D1" s="2">
        <v>1</v>
      </c>
    </row>
    <row r="2" spans="1:5">
      <c t="s" r="B2" s="2">
        <v>2</v>
      </c>
      <c t="s" r="C2" s="2">
        <v>85</v>
      </c>
      <c t="s" r="D2" s="2">
        <v>2</v>
      </c>
      <c t="s" r="E2" s="2">
        <v>85</v>
      </c>
    </row>
    <row r="3" spans="1:5">
      <c t="s" r="A3" s="4">
        <v>86</v>
      </c>
      <c t="n" r="B3" s="7">
        <v>21060584</v>
      </c>
      <c t="n" r="C3" s="7">
        <v>15952059</v>
      </c>
      <c t="n" r="D3" s="7">
        <v>24527458</v>
      </c>
      <c t="n" r="E3" s="7">
        <v>18497018</v>
      </c>
    </row>
    <row r="4" spans="1:5">
      <c t="s" r="A4" s="4">
        <v>87</v>
      </c>
      <c t="n" r="B4" s="5">
        <v>16109943</v>
      </c>
      <c t="n" r="C4" s="5">
        <v>12790291</v>
      </c>
      <c t="n" r="D4" s="5">
        <v>18718396</v>
      </c>
      <c t="n" r="E4" s="5">
        <v>14819359</v>
      </c>
    </row>
    <row r="5" spans="1:5">
      <c t="s" r="A5" s="4">
        <v>88</v>
      </c>
      <c t="n" r="B5" s="5">
        <v>4950641</v>
      </c>
      <c t="n" r="C5" s="5">
        <v>3161768</v>
      </c>
      <c t="n" r="D5" s="5">
        <v>5809062</v>
      </c>
      <c t="n" r="E5" s="5">
        <v>3677659</v>
      </c>
    </row>
    <row r="6" spans="1:5">
      <c t="s" r="A6" s="3">
        <v>89</v>
      </c>
    </row>
    <row r="7" spans="1:5">
      <c t="s" r="A7" s="4">
        <v>90</v>
      </c>
      <c t="n" r="B7" s="5">
        <v>1831235</v>
      </c>
      <c t="n" r="C7" s="5">
        <v>1266767</v>
      </c>
      <c t="n" r="D7" s="5">
        <v>2288962</v>
      </c>
      <c t="n" r="E7" s="5">
        <v>1612034</v>
      </c>
    </row>
    <row r="8" spans="1:5">
      <c t="s" r="A8" s="4">
        <v>91</v>
      </c>
      <c t="n" r="B8" s="5">
        <v>1202256</v>
      </c>
      <c t="n" r="C8" s="5">
        <v>1267246</v>
      </c>
      <c t="n" r="D8" s="5">
        <v>2304237</v>
      </c>
      <c t="n" r="E8" s="5">
        <v>2196118</v>
      </c>
    </row>
    <row r="9" spans="1:5">
      <c t="s" r="A9" s="4">
        <v>92</v>
      </c>
      <c t="n" r="B9" s="5">
        <v>37332</v>
      </c>
      <c t="n" r="C9" s="5">
        <v>32873</v>
      </c>
      <c t="n" r="D9" s="5">
        <v>74665</v>
      </c>
      <c t="n" r="E9" s="5">
        <v>62204</v>
      </c>
    </row>
    <row r="10" spans="1:5">
      <c t="s" r="A10" s="4">
        <v>93</v>
      </c>
      <c t="n" r="B10" s="5">
        <v>3070823</v>
      </c>
      <c t="n" r="C10" s="5">
        <v>2566886</v>
      </c>
      <c t="n" r="D10" s="5">
        <v>4667864</v>
      </c>
      <c t="n" r="E10" s="5">
        <v>3870356</v>
      </c>
    </row>
    <row r="11" spans="1:5">
      <c t="s" r="A11" s="4">
        <v>94</v>
      </c>
      <c t="n" r="B11" s="5">
        <v>1879818</v>
      </c>
      <c t="n" r="C11" s="5">
        <v>594882</v>
      </c>
      <c t="n" r="D11" s="5">
        <v>1141198</v>
      </c>
      <c t="n" r="E11" s="5">
        <v>-192697</v>
      </c>
    </row>
    <row r="12" spans="1:5">
      <c t="s" r="A12" s="3">
        <v>95</v>
      </c>
    </row>
    <row r="13" spans="1:5">
      <c t="s" r="A13" s="4">
        <v>96</v>
      </c>
      <c t="n" r="B13" s="5">
        <v>-102806</v>
      </c>
      <c t="n" r="C13" s="5">
        <v>-79644</v>
      </c>
      <c t="n" r="D13" s="5">
        <v>-152918</v>
      </c>
      <c t="n" r="E13" s="5">
        <v>-81485</v>
      </c>
    </row>
    <row r="14" spans="1:5">
      <c t="s" r="A14" s="4">
        <v>97</v>
      </c>
      <c t="n" r="B14" s="5">
        <v>-18520</v>
      </c>
      <c t="n" r="C14" s="5">
        <v>-15433</v>
      </c>
      <c t="n" r="D14" s="5">
        <v>-37039</v>
      </c>
      <c t="n" r="E14" s="5">
        <v>-15433</v>
      </c>
    </row>
    <row r="15" spans="1:5">
      <c t="s" r="A15" s="4">
        <v>98</v>
      </c>
      <c t="n" r="B15" s="5">
        <v>-121326</v>
      </c>
      <c t="n" r="C15" s="5">
        <v>-95077</v>
      </c>
      <c t="n" r="D15" s="5">
        <v>-189957</v>
      </c>
      <c t="n" r="E15" s="5">
        <v>-96918</v>
      </c>
    </row>
    <row r="16" spans="1:5">
      <c t="s" r="A16" s="4">
        <v>99</v>
      </c>
      <c t="n" r="B16" s="5">
        <v>1758492</v>
      </c>
      <c t="n" r="C16" s="5">
        <v>499805</v>
      </c>
      <c t="n" r="D16" s="5">
        <v>951241</v>
      </c>
      <c t="n" r="E16" s="5">
        <v>-289615</v>
      </c>
    </row>
    <row r="17" spans="1:5">
      <c t="s" r="A17" s="4">
        <v>100</v>
      </c>
      <c t="n" r="B17" s="5">
        <v>-687019</v>
      </c>
      <c t="n" r="C17" s="5">
        <v>-178634</v>
      </c>
      <c t="n" r="D17" s="5">
        <v>-374694</v>
      </c>
      <c t="n" r="E17" s="5">
        <v>111257</v>
      </c>
    </row>
    <row r="18" spans="1:5">
      <c t="s" r="A18" s="4">
        <v>101</v>
      </c>
      <c t="n" r="B18" s="7">
        <v>1071473</v>
      </c>
      <c t="n" r="C18" s="7">
        <v>321171</v>
      </c>
      <c t="n" r="D18" s="7">
        <v>576547</v>
      </c>
      <c t="n" r="E18" s="7">
        <v>-178358</v>
      </c>
    </row>
    <row r="19" spans="1:5">
      <c t="s" r="A19" s="3">
        <v>102</v>
      </c>
    </row>
    <row r="20" spans="1:5">
      <c t="s" r="A20" s="4">
        <v>103</v>
      </c>
      <c t="n" r="B20" s="8">
        <v>0.03</v>
      </c>
      <c t="n" r="C20" s="8">
        <v>0.01</v>
      </c>
      <c t="n" r="D20" s="8">
        <v>0.02</v>
      </c>
      <c t="n" r="E20" s="7">
        <v>0</v>
      </c>
    </row>
    <row r="21" spans="1:5">
      <c t="s" r="A21" s="4">
        <v>104</v>
      </c>
      <c t="n" r="B21" s="8">
        <v>0.03</v>
      </c>
      <c t="n" r="C21" s="8">
        <v>0.01</v>
      </c>
      <c t="n" r="D21" s="8">
        <v>0.01</v>
      </c>
      <c t="n" r="E21" s="7">
        <v>0</v>
      </c>
    </row>
    <row r="22" spans="1:5">
      <c t="s" r="A22" s="3">
        <v>105</v>
      </c>
    </row>
    <row r="23" spans="1:5">
      <c t="s" r="A23" s="4">
        <v>106</v>
      </c>
      <c t="n" r="B23" s="5">
        <v>38141974</v>
      </c>
      <c t="n" r="C23" s="5">
        <v>38083663</v>
      </c>
      <c t="n" r="D23" s="5">
        <v>38129812</v>
      </c>
      <c t="n" r="E23" s="5">
        <v>38077116</v>
      </c>
    </row>
    <row r="24" spans="1:5">
      <c t="s" r="A24" s="4">
        <v>107</v>
      </c>
      <c t="n" r="B24" s="5">
        <v>38629328</v>
      </c>
      <c t="n" r="C24" s="5">
        <v>38538510</v>
      </c>
      <c t="n" r="D24" s="5">
        <v>38613732</v>
      </c>
      <c t="n" r="E24" s="5">
        <v>38077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370</v>
      </c>
      <c t="s" r="B1" s="2">
        <v>84</v>
      </c>
      <c t="s" r="D1" s="2">
        <v>1</v>
      </c>
    </row>
    <row r="2" spans="1:5">
      <c t="s" r="B2" s="2">
        <v>2</v>
      </c>
      <c t="s" r="C2" s="2">
        <v>85</v>
      </c>
      <c t="s" r="D2" s="2">
        <v>2</v>
      </c>
      <c t="s" r="E2" s="2">
        <v>85</v>
      </c>
    </row>
    <row r="3" spans="1:5">
      <c t="s" r="A3" s="3">
        <v>368</v>
      </c>
    </row>
    <row r="4" spans="1:5">
      <c t="s" r="A4" s="4">
        <v>371</v>
      </c>
      <c t="n" r="B4" s="7">
        <v>154964</v>
      </c>
      <c t="n" r="C4" s="7">
        <v>147905</v>
      </c>
      <c t="n" r="D4" s="7">
        <v>310185</v>
      </c>
      <c t="n" r="E4" s="7">
        <v>3113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372</v>
      </c>
      <c t="s" r="B1" s="2">
        <v>84</v>
      </c>
      <c t="s" r="C1" s="2">
        <v>1</v>
      </c>
      <c t="s" r="D1" s="2">
        <v>256</v>
      </c>
    </row>
    <row r="2" spans="1:5">
      <c t="s" r="B2" s="2">
        <v>2</v>
      </c>
      <c t="s" r="C2" s="2">
        <v>2</v>
      </c>
      <c t="s" r="D2" s="2">
        <v>25</v>
      </c>
      <c t="s" r="E2" s="2">
        <v>373</v>
      </c>
    </row>
    <row r="3" spans="1:5">
      <c t="s" r="A3" s="3">
        <v>374</v>
      </c>
    </row>
    <row r="4" spans="1:5">
      <c t="s" r="A4" s="4">
        <v>375</v>
      </c>
      <c t="n" r="B4" s="5">
        <v>785000</v>
      </c>
      <c t="n" r="C4" s="5">
        <v>785000</v>
      </c>
    </row>
    <row r="5" spans="1:5">
      <c t="s" r="A5" s="4">
        <v>376</v>
      </c>
      <c t="n" r="E5" s="5">
        <v>44118</v>
      </c>
    </row>
    <row r="6" spans="1:5">
      <c t="s" r="A6" s="4">
        <v>377</v>
      </c>
      <c t="n" r="E6" s="8">
        <v>0.17</v>
      </c>
    </row>
    <row r="7" spans="1:5">
      <c t="s" r="A7" s="4">
        <v>378</v>
      </c>
    </row>
    <row r="8" spans="1:5">
      <c t="s" r="A8" s="3">
        <v>374</v>
      </c>
    </row>
    <row r="9" spans="1:5">
      <c t="s" r="A9" s="4">
        <v>379</v>
      </c>
      <c t="s" r="D9" s="4">
        <v>380</v>
      </c>
    </row>
    <row r="10" spans="1:5">
      <c t="s" r="A10" s="4">
        <v>381</v>
      </c>
      <c t="n" r="D10" s="5">
        <v>25000</v>
      </c>
    </row>
    <row r="11" spans="1:5">
      <c t="s" r="A11" s="4">
        <v>382</v>
      </c>
      <c t="n" r="D11" s="8">
        <v>0.17</v>
      </c>
    </row>
    <row r="12" spans="1:5">
      <c t="s" r="A12" s="4">
        <v>383</v>
      </c>
      <c t="s" r="B12" s="4">
        <v>384</v>
      </c>
      <c t="s" r="C12" s="4">
        <v>384</v>
      </c>
    </row>
    <row r="13" spans="1:5">
      <c t="s" r="A13" s="4">
        <v>385</v>
      </c>
      <c t="s" r="B13" s="4">
        <v>386</v>
      </c>
      <c t="s" r="C13" s="4">
        <v>386</v>
      </c>
    </row>
    <row r="14" spans="1:5">
      <c t="s" r="A14" s="4">
        <v>387</v>
      </c>
      <c t="s" r="B14" s="4">
        <v>388</v>
      </c>
      <c t="s" r="C14" s="4">
        <v>388</v>
      </c>
    </row>
    <row r="15" spans="1:5">
      <c t="s" r="A15" s="4">
        <v>389</v>
      </c>
      <c t="s" r="B15" s="4">
        <v>299</v>
      </c>
      <c t="s" r="C15" s="4">
        <v>299</v>
      </c>
    </row>
    <row r="16" spans="1:5">
      <c t="s" r="A16" s="4">
        <v>390</v>
      </c>
    </row>
    <row r="17" spans="1:5">
      <c t="s" r="A17" s="3">
        <v>374</v>
      </c>
    </row>
    <row r="18" spans="1:5">
      <c t="s" r="A18" s="4">
        <v>375</v>
      </c>
      <c t="n" r="B18" s="5">
        <v>1102000</v>
      </c>
      <c t="n" r="C18" s="5">
        <v>110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t="s" r="A1" s="1">
        <v>391</v>
      </c>
      <c t="s" r="B1" s="2">
        <v>84</v>
      </c>
      <c t="s" r="D1" s="2">
        <v>1</v>
      </c>
    </row>
    <row r="2" spans="1:5">
      <c t="s" r="B2" s="2">
        <v>2</v>
      </c>
      <c t="s" r="C2" s="2">
        <v>85</v>
      </c>
      <c t="s" r="D2" s="2">
        <v>2</v>
      </c>
      <c t="s" r="E2" s="2">
        <v>85</v>
      </c>
    </row>
    <row r="3" spans="1:5">
      <c t="s" r="A3" s="3">
        <v>392</v>
      </c>
    </row>
    <row r="4" spans="1:5">
      <c t="s" r="A4" s="4">
        <v>86</v>
      </c>
      <c t="n" r="B4" s="7">
        <v>21060584</v>
      </c>
      <c t="n" r="C4" s="7">
        <v>15952059</v>
      </c>
      <c t="n" r="D4" s="7">
        <v>24527458</v>
      </c>
      <c t="n" r="E4" s="7">
        <v>18497018</v>
      </c>
    </row>
    <row r="5" spans="1:5">
      <c t="s" r="A5" s="4">
        <v>393</v>
      </c>
    </row>
    <row r="6" spans="1:5">
      <c t="s" r="A6" s="3">
        <v>392</v>
      </c>
    </row>
    <row r="7" spans="1:5">
      <c t="s" r="A7" s="4">
        <v>86</v>
      </c>
      <c t="n" r="B7" s="5">
        <v>19352542</v>
      </c>
      <c t="n" r="C7" s="5">
        <v>15756547</v>
      </c>
      <c t="n" r="D7" s="5">
        <v>22426119</v>
      </c>
      <c t="n" r="E7" s="5">
        <v>18046800</v>
      </c>
    </row>
    <row r="8" spans="1:5">
      <c t="s" r="A8" s="4">
        <v>394</v>
      </c>
    </row>
    <row r="9" spans="1:5">
      <c t="s" r="A9" s="3">
        <v>392</v>
      </c>
    </row>
    <row r="10" spans="1:5">
      <c t="s" r="A10" s="4">
        <v>86</v>
      </c>
      <c t="n" r="B10" s="5">
        <v>1499913</v>
      </c>
      <c t="n" r="C10" s="5">
        <v>89312</v>
      </c>
      <c t="n" r="D10" s="5">
        <v>1737420</v>
      </c>
      <c t="n" r="E10" s="5">
        <v>344018</v>
      </c>
    </row>
    <row r="11" spans="1:5">
      <c t="s" r="A11" s="4">
        <v>395</v>
      </c>
    </row>
    <row r="12" spans="1:5">
      <c t="s" r="A12" s="3">
        <v>392</v>
      </c>
    </row>
    <row r="13" spans="1:5">
      <c t="s" r="A13" s="4">
        <v>86</v>
      </c>
      <c t="n" r="B13" s="5">
        <v>145140</v>
      </c>
      <c t="n" r="C13" s="5">
        <v>145140</v>
      </c>
      <c t="n" r="D13" s="5">
        <v>106200</v>
      </c>
      <c t="n" r="E13" s="5">
        <v>106200</v>
      </c>
    </row>
    <row r="14" spans="1:5">
      <c t="s" r="A14" s="4">
        <v>396</v>
      </c>
    </row>
    <row r="15" spans="1:5">
      <c t="s" r="A15" s="3">
        <v>392</v>
      </c>
    </row>
    <row r="16" spans="1:5">
      <c t="s" r="A16" s="4">
        <v>86</v>
      </c>
      <c t="n" r="B16" s="7">
        <v>62989</v>
      </c>
      <c t="n" r="C16" s="7">
        <v>0</v>
      </c>
      <c t="n" r="D16" s="7">
        <v>218779</v>
      </c>
      <c t="n" r="E16"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397</v>
      </c>
      <c t="s" r="B1" s="2">
        <v>84</v>
      </c>
      <c t="s" r="D1" s="2">
        <v>1</v>
      </c>
    </row>
    <row r="2" spans="1:6">
      <c t="s" r="B2" s="2">
        <v>2</v>
      </c>
      <c t="s" r="C2" s="2">
        <v>85</v>
      </c>
      <c t="s" r="D2" s="2">
        <v>2</v>
      </c>
      <c t="s" r="E2" s="2">
        <v>85</v>
      </c>
      <c t="s" r="F2" s="2">
        <v>25</v>
      </c>
    </row>
    <row r="3" spans="1:6">
      <c t="s" r="A3" s="3">
        <v>398</v>
      </c>
    </row>
    <row r="4" spans="1:6">
      <c t="s" r="A4" s="4">
        <v>399</v>
      </c>
      <c t="n" r="B4" s="7">
        <v>967544</v>
      </c>
      <c t="n" r="D4" s="7">
        <v>967544</v>
      </c>
      <c t="n" r="F4" s="7">
        <v>1100000</v>
      </c>
    </row>
    <row r="5" spans="1:6">
      <c t="s" r="A5" s="4">
        <v>400</v>
      </c>
      <c t="n" r="B5" s="7">
        <v>5646808</v>
      </c>
      <c t="n" r="D5" s="7">
        <v>5646808</v>
      </c>
      <c t="n" r="F5" s="5">
        <v>3310637</v>
      </c>
    </row>
    <row r="6" spans="1:6">
      <c t="s" r="A6" s="4">
        <v>401</v>
      </c>
    </row>
    <row r="7" spans="1:6">
      <c t="s" r="A7" s="3">
        <v>398</v>
      </c>
    </row>
    <row r="8" spans="1:6">
      <c t="s" r="A8" s="4">
        <v>402</v>
      </c>
      <c t="s" r="B8" s="4">
        <v>259</v>
      </c>
      <c t="s" r="D8" s="4">
        <v>259</v>
      </c>
    </row>
    <row r="9" spans="1:6">
      <c t="s" r="A9" s="4">
        <v>403</v>
      </c>
    </row>
    <row r="10" spans="1:6">
      <c t="s" r="A10" s="3">
        <v>398</v>
      </c>
    </row>
    <row r="11" spans="1:6">
      <c t="s" r="A11" s="4">
        <v>400</v>
      </c>
      <c t="n" r="B11" s="7">
        <v>1591257</v>
      </c>
      <c t="n" r="D11" s="7">
        <v>1591257</v>
      </c>
      <c t="n" r="F11" s="5">
        <v>0</v>
      </c>
    </row>
    <row r="12" spans="1:6">
      <c t="s" r="A12" s="4">
        <v>404</v>
      </c>
      <c t="n" r="B12" s="7">
        <v>32820</v>
      </c>
      <c t="n" r="C12" s="7">
        <v>2357</v>
      </c>
      <c t="n" r="D12" s="7">
        <v>48662</v>
      </c>
      <c t="n" r="E12" s="7">
        <v>2357</v>
      </c>
    </row>
    <row r="13" spans="1:6">
      <c t="s" r="A13" s="4">
        <v>405</v>
      </c>
      <c t="s" r="B13" s="4">
        <v>406</v>
      </c>
      <c t="s" r="D13" s="4">
        <v>406</v>
      </c>
    </row>
    <row r="14" spans="1:6">
      <c t="s" r="A14" s="4">
        <v>407</v>
      </c>
    </row>
    <row r="15" spans="1:6">
      <c t="s" r="A15" s="3">
        <v>398</v>
      </c>
    </row>
    <row r="16" spans="1:6">
      <c t="s" r="A16" s="4">
        <v>402</v>
      </c>
      <c t="s" r="B16" s="4">
        <v>408</v>
      </c>
      <c t="s" r="D16" s="4">
        <v>408</v>
      </c>
    </row>
    <row r="17" spans="1:6">
      <c t="s" r="A17" s="4">
        <v>64</v>
      </c>
    </row>
    <row r="18" spans="1:6">
      <c t="s" r="A18" s="3">
        <v>398</v>
      </c>
    </row>
    <row r="19" spans="1:6">
      <c t="s" r="A19" s="4">
        <v>409</v>
      </c>
      <c t="n" r="B19" s="7">
        <v>583247</v>
      </c>
      <c t="n" r="D19" s="7">
        <v>583247</v>
      </c>
      <c t="n" r="F19" s="7">
        <v>5832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t="s" r="A1" s="1">
        <v>410</v>
      </c>
      <c t="s" r="B1" s="2">
        <v>84</v>
      </c>
      <c t="s" r="D1" s="2">
        <v>1</v>
      </c>
      <c t="s" r="F1" s="2">
        <v>256</v>
      </c>
    </row>
    <row r="2" spans="1:6">
      <c t="s" r="B2" s="2">
        <v>2</v>
      </c>
      <c t="s" r="C2" s="2">
        <v>85</v>
      </c>
      <c t="s" r="D2" s="2">
        <v>2</v>
      </c>
      <c t="s" r="E2" s="2">
        <v>85</v>
      </c>
      <c t="s" r="F2" s="2">
        <v>411</v>
      </c>
    </row>
    <row r="3" spans="1:6">
      <c t="s" r="A3" s="3">
        <v>398</v>
      </c>
    </row>
    <row r="4" spans="1:6">
      <c t="s" r="A4" s="4">
        <v>412</v>
      </c>
      <c t="n" r="D4" s="9">
        <v>0.096</v>
      </c>
    </row>
    <row r="5" spans="1:6">
      <c t="s" r="A5" s="4">
        <v>59</v>
      </c>
    </row>
    <row r="6" spans="1:6">
      <c t="s" r="A6" s="3">
        <v>398</v>
      </c>
    </row>
    <row r="7" spans="1:6">
      <c t="s" r="A7" s="4">
        <v>413</v>
      </c>
      <c t="n" r="B7" s="7">
        <v>51000</v>
      </c>
      <c t="n" r="C7" s="7">
        <v>86000</v>
      </c>
      <c t="n" r="D7" s="7">
        <v>116000</v>
      </c>
      <c t="n" r="E7" s="7">
        <v>403000</v>
      </c>
    </row>
    <row r="8" spans="1:6">
      <c t="s" r="A8" s="4">
        <v>414</v>
      </c>
      <c t="s" r="B8" s="4">
        <v>415</v>
      </c>
      <c t="s" r="C8" s="4">
        <v>416</v>
      </c>
      <c t="s" r="D8" s="4">
        <v>417</v>
      </c>
      <c t="s" r="E8" s="4">
        <v>416</v>
      </c>
    </row>
    <row r="9" spans="1:6">
      <c t="s" r="A9" s="4">
        <v>418</v>
      </c>
      <c t="n" r="B9" s="7">
        <v>2810000</v>
      </c>
      <c t="n" r="C9" s="7">
        <v>0</v>
      </c>
      <c t="n" r="D9" s="7">
        <v>2810000</v>
      </c>
      <c t="n" r="E9" s="7">
        <v>0</v>
      </c>
    </row>
    <row r="10" spans="1:6">
      <c t="s" r="A10" s="4">
        <v>419</v>
      </c>
      <c t="n" r="B10" s="5">
        <v>0</v>
      </c>
      <c t="n" r="C10" s="5">
        <v>117000</v>
      </c>
      <c t="n" r="D10" s="5">
        <v>0</v>
      </c>
      <c t="n" r="E10" s="5">
        <v>117000</v>
      </c>
    </row>
    <row r="11" spans="1:6">
      <c t="s" r="A11" s="4">
        <v>420</v>
      </c>
    </row>
    <row r="12" spans="1:6">
      <c t="s" r="A12" s="3">
        <v>398</v>
      </c>
    </row>
    <row r="13" spans="1:6">
      <c t="s" r="A13" s="4">
        <v>418</v>
      </c>
      <c t="n" r="B13" s="5">
        <v>587000</v>
      </c>
      <c t="n" r="C13" s="5">
        <v>3404000</v>
      </c>
      <c t="n" r="D13" s="5">
        <v>620000</v>
      </c>
      <c t="n" r="E13" s="5">
        <v>3429000</v>
      </c>
    </row>
    <row r="14" spans="1:6">
      <c t="s" r="A14" s="4">
        <v>421</v>
      </c>
    </row>
    <row r="15" spans="1:6">
      <c t="s" r="A15" s="3">
        <v>398</v>
      </c>
    </row>
    <row r="16" spans="1:6">
      <c t="s" r="A16" s="4">
        <v>422</v>
      </c>
      <c t="n" r="B16" s="5">
        <v>331000</v>
      </c>
      <c t="n" r="C16" s="5">
        <v>144000</v>
      </c>
      <c t="n" r="D16" s="5">
        <v>445000</v>
      </c>
      <c t="n" r="E16" s="5">
        <v>245000</v>
      </c>
    </row>
    <row r="17" spans="1:6">
      <c t="s" r="A17" s="4">
        <v>69</v>
      </c>
    </row>
    <row r="18" spans="1:6">
      <c t="s" r="A18" s="3">
        <v>398</v>
      </c>
    </row>
    <row r="19" spans="1:6">
      <c t="s" r="A19" s="4">
        <v>413</v>
      </c>
      <c t="n" r="B19" s="7">
        <v>1171000</v>
      </c>
      <c t="n" r="C19" s="7">
        <v>973000</v>
      </c>
      <c t="n" r="D19" s="7">
        <v>1171000</v>
      </c>
      <c t="n" r="E19" s="7">
        <v>973000</v>
      </c>
    </row>
    <row r="20" spans="1:6">
      <c t="s" r="A20" s="4">
        <v>414</v>
      </c>
      <c t="s" r="B20" s="4">
        <v>423</v>
      </c>
      <c t="s" r="C20" s="4">
        <v>417</v>
      </c>
      <c t="s" r="D20" s="4">
        <v>423</v>
      </c>
      <c t="s" r="E20" s="4">
        <v>417</v>
      </c>
    </row>
    <row r="21" spans="1:6">
      <c t="s" r="A21" s="4">
        <v>424</v>
      </c>
    </row>
    <row r="22" spans="1:6">
      <c t="s" r="A22" s="3">
        <v>398</v>
      </c>
    </row>
    <row r="23" spans="1:6">
      <c t="s" r="A23" s="4">
        <v>419</v>
      </c>
      <c t="n" r="B23" s="7">
        <v>27000</v>
      </c>
      <c t="n" r="D23" s="7">
        <v>47000</v>
      </c>
      <c t="n" r="E23" s="7">
        <v>0</v>
      </c>
    </row>
    <row r="24" spans="1:6">
      <c t="s" r="A24" s="4">
        <v>425</v>
      </c>
    </row>
    <row r="25" spans="1:6">
      <c t="s" r="A25" s="3">
        <v>398</v>
      </c>
    </row>
    <row r="26" spans="1:6">
      <c t="s" r="A26" s="4">
        <v>426</v>
      </c>
      <c t="n" r="B26" s="7">
        <v>0</v>
      </c>
      <c t="n" r="C26" s="7">
        <v>41923</v>
      </c>
      <c t="n" r="D26" s="7">
        <v>0</v>
      </c>
      <c t="n" r="E26" s="7">
        <v>85208</v>
      </c>
    </row>
    <row r="27" spans="1:6">
      <c t="s" r="A27" s="4">
        <v>427</v>
      </c>
      <c t="n" r="D27" s="7">
        <v>8</v>
      </c>
    </row>
    <row r="28" spans="1:6">
      <c t="s" r="A28" s="4">
        <v>428</v>
      </c>
    </row>
    <row r="29" spans="1:6">
      <c t="s" r="A29" s="3">
        <v>398</v>
      </c>
    </row>
    <row r="30" spans="1:6">
      <c t="s" r="A30" s="4">
        <v>426</v>
      </c>
      <c t="n" r="F30" s="7">
        <v>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429</v>
      </c>
      <c t="s" r="B1" s="2">
        <v>84</v>
      </c>
      <c t="s" r="D1" s="2">
        <v>1</v>
      </c>
    </row>
    <row r="2" spans="1:5">
      <c t="s" r="B2" s="2">
        <v>2</v>
      </c>
      <c t="s" r="C2" s="2">
        <v>85</v>
      </c>
      <c t="s" r="D2" s="2">
        <v>2</v>
      </c>
      <c t="s" r="E2" s="2">
        <v>85</v>
      </c>
    </row>
    <row r="3" spans="1:5">
      <c t="s" r="A3" s="3">
        <v>430</v>
      </c>
    </row>
    <row r="4" spans="1:5">
      <c t="s" r="A4" s="4">
        <v>431</v>
      </c>
      <c t="n" r="B4" s="7">
        <v>153074</v>
      </c>
      <c t="n" r="C4" s="7">
        <v>156824</v>
      </c>
      <c t="n" r="D4" s="7">
        <v>197873</v>
      </c>
      <c t="n" r="E4" s="7">
        <v>235172</v>
      </c>
    </row>
    <row r="5" spans="1:5">
      <c t="s" r="A5" s="4">
        <v>432</v>
      </c>
      <c t="n" r="B5" s="5">
        <v>550673</v>
      </c>
      <c t="n" r="C5" s="5">
        <v>442798</v>
      </c>
      <c t="n" r="D5" s="5">
        <v>637907</v>
      </c>
      <c t="n" r="E5" s="5">
        <v>513721</v>
      </c>
    </row>
    <row r="6" spans="1:5">
      <c t="s" r="A6" s="4">
        <v>433</v>
      </c>
      <c t="n" r="B6" s="5">
        <v>-76216</v>
      </c>
      <c t="n" r="C6" s="5">
        <v>-71591</v>
      </c>
      <c t="n" r="D6" s="5">
        <v>-208249</v>
      </c>
      <c t="n" r="E6" s="5">
        <v>-220862</v>
      </c>
    </row>
    <row r="7" spans="1:5">
      <c t="s" r="A7" s="4">
        <v>434</v>
      </c>
      <c t="n" r="B7" s="7">
        <v>627531</v>
      </c>
      <c t="n" r="C7" s="7">
        <v>528031</v>
      </c>
      <c t="n" r="D7" s="7">
        <v>627531</v>
      </c>
      <c t="n" r="E7" s="7">
        <v>5280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435</v>
      </c>
      <c t="s" r="B1" s="2">
        <v>1</v>
      </c>
    </row>
    <row r="2" spans="1:2">
      <c t="s" r="B2" s="2">
        <v>2</v>
      </c>
    </row>
    <row r="3" spans="1:2">
      <c t="s" r="A3" s="3">
        <v>430</v>
      </c>
    </row>
    <row r="4" spans="1:2">
      <c t="s" r="A4" s="4">
        <v>436</v>
      </c>
      <c t="s" r="B4" s="4">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438</v>
      </c>
      <c t="s" r="B1" s="2">
        <v>84</v>
      </c>
      <c t="s" r="D1" s="2">
        <v>1</v>
      </c>
    </row>
    <row r="2" spans="1:5">
      <c t="s" r="B2" s="2">
        <v>2</v>
      </c>
      <c t="s" r="C2" s="2">
        <v>85</v>
      </c>
      <c t="s" r="D2" s="2">
        <v>2</v>
      </c>
      <c t="s" r="E2" s="2">
        <v>85</v>
      </c>
    </row>
    <row r="3" spans="1:5">
      <c t="s" r="A3" s="3">
        <v>439</v>
      </c>
    </row>
    <row r="4" spans="1:5">
      <c t="s" r="A4" s="4">
        <v>440</v>
      </c>
      <c t="n" r="B4" s="7">
        <v>11634</v>
      </c>
      <c t="n" r="C4" s="7">
        <v>6971</v>
      </c>
      <c t="n" r="D4" s="7">
        <v>20893</v>
      </c>
      <c t="n" r="E4" s="7">
        <v>162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85</v>
      </c>
    </row>
    <row r="3" spans="1:3">
      <c t="s" r="A3" s="3">
        <v>109</v>
      </c>
    </row>
    <row r="4" spans="1:3">
      <c t="s" r="A4" s="4">
        <v>101</v>
      </c>
      <c t="n" r="B4" s="7">
        <v>576547</v>
      </c>
      <c t="n" r="C4" s="7">
        <v>-178358</v>
      </c>
    </row>
    <row r="5" spans="1:3">
      <c t="s" r="A5" s="3">
        <v>110</v>
      </c>
    </row>
    <row r="6" spans="1:3">
      <c t="s" r="A6" s="4">
        <v>92</v>
      </c>
      <c t="n" r="B6" s="5">
        <v>74665</v>
      </c>
      <c t="n" r="C6" s="5">
        <v>62204</v>
      </c>
    </row>
    <row r="7" spans="1:3">
      <c t="s" r="A7" s="4">
        <v>111</v>
      </c>
      <c t="n" r="B7" s="5">
        <v>37039</v>
      </c>
      <c t="n" r="C7" s="5">
        <v>15433</v>
      </c>
    </row>
    <row r="8" spans="1:3">
      <c t="s" r="A8" s="4">
        <v>112</v>
      </c>
      <c t="n" r="B8" s="5">
        <v>112440</v>
      </c>
      <c t="n" r="C8" s="5">
        <v>50000</v>
      </c>
    </row>
    <row r="9" spans="1:3">
      <c t="s" r="A9" s="4">
        <v>113</v>
      </c>
      <c t="n" r="B9" s="5">
        <v>-48741</v>
      </c>
      <c t="n" r="C9" s="5">
        <v>63156</v>
      </c>
    </row>
    <row r="10" spans="1:3">
      <c t="s" r="A10" s="4">
        <v>114</v>
      </c>
      <c t="n" r="B10" s="5">
        <v>12193</v>
      </c>
      <c t="n" r="C10" s="5">
        <v>42103</v>
      </c>
    </row>
    <row r="11" spans="1:3">
      <c t="s" r="A11" s="4">
        <v>46</v>
      </c>
      <c t="n" r="B11" s="5">
        <v>429658</v>
      </c>
      <c t="n" r="C11" s="5">
        <v>292859</v>
      </c>
    </row>
    <row r="12" spans="1:3">
      <c t="s" r="A12" s="4">
        <v>115</v>
      </c>
      <c t="n" r="B12" s="5">
        <v>374694</v>
      </c>
      <c t="n" r="C12" s="5">
        <v>-111257</v>
      </c>
    </row>
    <row r="13" spans="1:3">
      <c t="s" r="A13" s="3">
        <v>116</v>
      </c>
    </row>
    <row r="14" spans="1:3">
      <c t="s" r="A14" s="4">
        <v>117</v>
      </c>
      <c t="n" r="B14" s="5">
        <v>-15457793</v>
      </c>
      <c t="n" r="C14" s="5">
        <v>-8059910</v>
      </c>
    </row>
    <row r="15" spans="1:3">
      <c t="s" r="A15" s="4">
        <v>118</v>
      </c>
      <c t="n" r="B15" s="5">
        <v>-2213520</v>
      </c>
      <c t="n" r="C15" s="5">
        <v>-9280282</v>
      </c>
    </row>
    <row r="16" spans="1:3">
      <c t="s" r="A16" s="4">
        <v>30</v>
      </c>
      <c t="n" r="B16" s="5">
        <v>-95715</v>
      </c>
      <c t="n" r="C16" s="5">
        <v>-67778</v>
      </c>
    </row>
    <row r="17" spans="1:3">
      <c t="s" r="A17" s="4">
        <v>35</v>
      </c>
      <c t="n" r="B17" s="5">
        <v>0</v>
      </c>
      <c t="n" r="C17" s="5">
        <v>6236</v>
      </c>
    </row>
    <row r="18" spans="1:3">
      <c t="s" r="A18" s="3">
        <v>119</v>
      </c>
    </row>
    <row r="19" spans="1:3">
      <c t="s" r="A19" s="4">
        <v>40</v>
      </c>
      <c t="n" r="B19" s="5">
        <v>6495546</v>
      </c>
      <c t="n" r="C19" s="5">
        <v>9439129</v>
      </c>
    </row>
    <row r="20" spans="1:3">
      <c t="s" r="A20" s="4">
        <v>120</v>
      </c>
      <c t="n" r="B20" s="5">
        <v>744914</v>
      </c>
      <c t="n" r="C20" s="5">
        <v>726052</v>
      </c>
    </row>
    <row r="21" spans="1:3">
      <c t="s" r="A21" s="4">
        <v>41</v>
      </c>
      <c t="n" r="B21" s="5">
        <v>1179864</v>
      </c>
      <c t="n" r="C21" s="5">
        <v>712285</v>
      </c>
    </row>
    <row r="22" spans="1:3">
      <c t="s" r="A22" s="4">
        <v>44</v>
      </c>
      <c t="n" r="B22" s="5">
        <v>91157</v>
      </c>
      <c t="n" r="C22" s="5">
        <v>0</v>
      </c>
    </row>
    <row r="23" spans="1:3">
      <c t="s" r="A23" s="4">
        <v>45</v>
      </c>
      <c t="n" r="B23" s="5">
        <v>-394009</v>
      </c>
      <c t="n" r="C23" s="5">
        <v>-960</v>
      </c>
    </row>
    <row r="24" spans="1:3">
      <c t="s" r="A24" s="4">
        <v>121</v>
      </c>
      <c t="n" r="B24" s="5">
        <v>-8081061</v>
      </c>
      <c t="n" r="C24" s="5">
        <v>-6289088</v>
      </c>
    </row>
    <row r="25" spans="1:3">
      <c t="s" r="A25" s="3">
        <v>122</v>
      </c>
    </row>
    <row r="26" spans="1:3">
      <c t="s" r="A26" s="4">
        <v>123</v>
      </c>
      <c t="n" r="B26" s="5">
        <v>-129517</v>
      </c>
      <c t="n" r="C26" s="5">
        <v>-33013</v>
      </c>
    </row>
    <row r="27" spans="1:3">
      <c t="s" r="A27" s="4">
        <v>124</v>
      </c>
      <c t="n" r="B27" s="5">
        <v>-129517</v>
      </c>
      <c t="n" r="C27" s="5">
        <v>-33013</v>
      </c>
    </row>
    <row r="28" spans="1:3">
      <c t="s" r="A28" s="3">
        <v>125</v>
      </c>
    </row>
    <row r="29" spans="1:3">
      <c t="s" r="A29" s="4">
        <v>126</v>
      </c>
      <c t="n" r="B29" s="5">
        <v>0</v>
      </c>
      <c t="n" r="C29" s="5">
        <v>-222232</v>
      </c>
    </row>
    <row r="30" spans="1:3">
      <c t="s" r="A30" s="4">
        <v>127</v>
      </c>
      <c t="n" r="B30" s="5">
        <v>-6244</v>
      </c>
      <c t="n" r="C30" s="5">
        <v>-5971</v>
      </c>
    </row>
    <row r="31" spans="1:3">
      <c t="s" r="A31" s="4">
        <v>128</v>
      </c>
      <c t="n" r="B31" s="5">
        <v>8539604</v>
      </c>
      <c t="n" r="C31" s="5">
        <v>5142316</v>
      </c>
    </row>
    <row r="32" spans="1:3">
      <c t="s" r="A32" s="4">
        <v>129</v>
      </c>
      <c t="n" r="B32" s="5">
        <v>329026</v>
      </c>
      <c t="n" r="C32" s="5">
        <v>-1179785</v>
      </c>
    </row>
    <row r="33" spans="1:3">
      <c t="s" r="A33" s="4">
        <v>130</v>
      </c>
      <c t="n" r="B33" s="5">
        <v>116286</v>
      </c>
      <c t="n" r="C33" s="5">
        <v>1354099</v>
      </c>
    </row>
    <row r="34" spans="1:3">
      <c t="s" r="A34" s="4">
        <v>131</v>
      </c>
      <c t="n" r="B34" s="5">
        <v>445312</v>
      </c>
      <c t="n" r="C34" s="5">
        <v>174314</v>
      </c>
    </row>
    <row r="35" spans="1:3">
      <c t="s" r="A35" s="3">
        <v>132</v>
      </c>
    </row>
    <row r="36" spans="1:3">
      <c t="s" r="A36" s="4">
        <v>133</v>
      </c>
      <c t="n" r="B36" s="5">
        <v>58808</v>
      </c>
      <c t="n" r="C36" s="5">
        <v>63205</v>
      </c>
    </row>
    <row r="37" spans="1:3">
      <c t="s" r="A37" s="4">
        <v>64</v>
      </c>
    </row>
    <row r="38" spans="1:3">
      <c t="s" r="A38" s="3">
        <v>125</v>
      </c>
    </row>
    <row r="39" spans="1:3">
      <c t="s" r="A39" s="4">
        <v>134</v>
      </c>
      <c t="n" r="B39" s="5">
        <v>-132456</v>
      </c>
      <c t="n" r="C39" s="5">
        <v>0</v>
      </c>
    </row>
    <row r="40" spans="1:3">
      <c t="s" r="A40" s="4">
        <v>135</v>
      </c>
    </row>
    <row r="41" spans="1:3">
      <c t="s" r="A41" s="3">
        <v>125</v>
      </c>
    </row>
    <row r="42" spans="1:3">
      <c t="s" r="A42" s="4">
        <v>136</v>
      </c>
      <c t="n" r="B42" s="7">
        <v>8678304</v>
      </c>
      <c t="n" r="C42" s="7">
        <v>53705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SIGNIFICANT ACCOUNTI</vt:lpstr>
      <vt:lpstr>DUE FROM PNC BANK</vt:lpstr>
      <vt:lpstr>INVENTORIES, NET</vt:lpstr>
      <vt:lpstr>PROPERTY AND EQUIPMENT</vt:lpstr>
      <vt:lpstr>LINE OF CREDIT</vt:lpstr>
      <vt:lpstr>LONG-TERM CAPITAL LEASE</vt:lpstr>
      <vt:lpstr>CUSTOMER DEPOSITS</vt:lpstr>
      <vt:lpstr>OBLIGATIONS TO CUSTOMERS FOR RE</vt:lpstr>
      <vt:lpstr>COMMITMENTS AND CONTINGENCIES</vt:lpstr>
      <vt:lpstr>SHAREHOLDERS' EQUITY</vt:lpstr>
      <vt:lpstr>GEOGRAPHICAL INFORMATION</vt:lpstr>
      <vt:lpstr>DUE TO _ FROM RELATED PARTIES, </vt:lpstr>
      <vt:lpstr>RELATED PARTY TRANSACTIONS</vt:lpstr>
      <vt:lpstr>WARRANTY PROVISIONS</vt:lpstr>
      <vt:lpstr>EMPLOYEE BENEFIT PLANS</vt:lpstr>
      <vt:lpstr>SUMMARY OF SIGNIFICANT ACCOUN22</vt:lpstr>
      <vt:lpstr>INVENTORIES, NET (Tables)</vt:lpstr>
      <vt:lpstr>PROPERTY AND EQUIPMENT (Tables)</vt:lpstr>
      <vt:lpstr>LONG-TERM CAPITAL LEASE (Tables</vt:lpstr>
      <vt:lpstr>COMMITMENTS AND CONTINGENCIES (</vt:lpstr>
      <vt:lpstr>GEOGRAPHICAL INFORMATION (Table</vt:lpstr>
      <vt:lpstr>WARRANTY PROVISIONS (Tables)</vt:lpstr>
      <vt:lpstr>SUMMARY OF SIGNIFICANT ACCOUN29</vt:lpstr>
      <vt:lpstr>DUE FROM PNC BANK (Details Text</vt:lpstr>
      <vt:lpstr>INVENTORIES, NET (Details)</vt:lpstr>
      <vt:lpstr>PROPERTY AND EQUIPMENT (Details</vt:lpstr>
      <vt:lpstr>PROPERTY AND EQUIPMENT (Detai33</vt:lpstr>
      <vt:lpstr>LINE OF CREDIT (Details Textual</vt:lpstr>
      <vt:lpstr>LONG-TERM CAPITAL LEASE (Detail</vt:lpstr>
      <vt:lpstr>LONG-TERM CAPITAL LEASE (Deta36</vt:lpstr>
      <vt:lpstr>CUSTOMER DEPOSITS (Details Text</vt:lpstr>
      <vt:lpstr>OBLIGATIONS TO CUSTOMERS FOR 38</vt:lpstr>
      <vt:lpstr>COMMITMENTS AND CONTINGENCIES39</vt:lpstr>
      <vt:lpstr>COMMITMENTS AND CONTINGENCIES40</vt:lpstr>
      <vt:lpstr>SHAREHOLDERS' EQUITY (Details T</vt:lpstr>
      <vt:lpstr>GEOGRAPHICAL INFORMATION (Detai</vt:lpstr>
      <vt:lpstr>DUE TO _ FROM RELATED PARTIES43</vt:lpstr>
      <vt:lpstr>RELATED PARTY TRANSACTIONS (Det</vt:lpstr>
      <vt:lpstr>WARRANTY PROVISIONS (Details)</vt:lpstr>
      <vt:lpstr>WARRANTY PROVISIONS (Details Te</vt:lpstr>
      <vt:lpstr>EMPLOYEE BENEFIT PLA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10:26Z</dcterms:created>
  <dcterms:modified xmlns:dcterms="http://purl.org/dc/terms/" xmlns:xsi="http://www.w3.org/2001/XMLSchema-instance" xsi:type="dcterms:W3CDTF">2015-11-12T06:10:26Z</dcterms:modified>
  <dc:title xmlns:dc="http://purl.org/dc/elements/1.1/">Untitled</dc:title>
  <dc:description xmlns:dc="http://purl.org/dc/elements/1.1/"/>
  <dc:subject xmlns:dc="http://purl.org/dc/elements/1.1/"/>
  <cp:keywords/>
  <cp:category/>
</cp:coreProperties>
</file>